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Note 1 - Nature and Continuance" sheetId="6" state="visible" r:id="rId6"/>
    <sheet xmlns:r="http://schemas.openxmlformats.org/officeDocument/2006/relationships" name="Note 2 - Significant Accounting" sheetId="7" state="visible" r:id="rId7"/>
    <sheet xmlns:r="http://schemas.openxmlformats.org/officeDocument/2006/relationships" name="Note 3 - Property and Equipment" sheetId="8" state="visible" r:id="rId8"/>
    <sheet xmlns:r="http://schemas.openxmlformats.org/officeDocument/2006/relationships" name="Note 4 - Mineral Properties" sheetId="9" state="visible" r:id="rId9"/>
    <sheet xmlns:r="http://schemas.openxmlformats.org/officeDocument/2006/relationships" name="Note 5 - Share Capital" sheetId="10" state="visible" r:id="rId10"/>
    <sheet xmlns:r="http://schemas.openxmlformats.org/officeDocument/2006/relationships" name="Note 6 - Related Party Transact" sheetId="11" state="visible" r:id="rId11"/>
    <sheet xmlns:r="http://schemas.openxmlformats.org/officeDocument/2006/relationships" name="Note 7 - Geographic Segmented I" sheetId="12" state="visible" r:id="rId12"/>
    <sheet xmlns:r="http://schemas.openxmlformats.org/officeDocument/2006/relationships" name="Note 8 - Subsidiaries" sheetId="13" state="visible" r:id="rId13"/>
    <sheet xmlns:r="http://schemas.openxmlformats.org/officeDocument/2006/relationships" name="Note 9 - Supplemental Cash Flow" sheetId="14" state="visible" r:id="rId14"/>
    <sheet xmlns:r="http://schemas.openxmlformats.org/officeDocument/2006/relationships" name="Note 10 - Subsequent Events" sheetId="15" state="visible" r:id="rId15"/>
    <sheet xmlns:r="http://schemas.openxmlformats.org/officeDocument/2006/relationships" name="Significant Accounting Policies" sheetId="16" state="visible" r:id="rId16"/>
    <sheet xmlns:r="http://schemas.openxmlformats.org/officeDocument/2006/relationships" name="Note 3 - Property and Equipme17" sheetId="17" state="visible" r:id="rId17"/>
    <sheet xmlns:r="http://schemas.openxmlformats.org/officeDocument/2006/relationships" name="Note 4 - Mineral Properties (Ta" sheetId="18" state="visible" r:id="rId18"/>
    <sheet xmlns:r="http://schemas.openxmlformats.org/officeDocument/2006/relationships" name="Note 5 - Share Capital (Tables)" sheetId="19" state="visible" r:id="rId19"/>
    <sheet xmlns:r="http://schemas.openxmlformats.org/officeDocument/2006/relationships" name="Note 6 - Related Party Transa20" sheetId="20" state="visible" r:id="rId20"/>
    <sheet xmlns:r="http://schemas.openxmlformats.org/officeDocument/2006/relationships" name="Note 7 - Geographic Segmented21" sheetId="21" state="visible" r:id="rId21"/>
    <sheet xmlns:r="http://schemas.openxmlformats.org/officeDocument/2006/relationships" name="Note 8 - Subsidiaries (Tables)" sheetId="22" state="visible" r:id="rId22"/>
    <sheet xmlns:r="http://schemas.openxmlformats.org/officeDocument/2006/relationships" name="Note 9 - Supplemental Cash Fl23" sheetId="23" state="visible" r:id="rId23"/>
    <sheet xmlns:r="http://schemas.openxmlformats.org/officeDocument/2006/relationships" name="Note 1 - Nature and Continuan24" sheetId="24" state="visible" r:id="rId24"/>
    <sheet xmlns:r="http://schemas.openxmlformats.org/officeDocument/2006/relationships" name="Note 2 - Significant Accounti25" sheetId="25" state="visible" r:id="rId25"/>
    <sheet xmlns:r="http://schemas.openxmlformats.org/officeDocument/2006/relationships" name="Note 3 - Property and Equipme26" sheetId="26" state="visible" r:id="rId26"/>
    <sheet xmlns:r="http://schemas.openxmlformats.org/officeDocument/2006/relationships" name="Note 4 - Mineral Properties (De" sheetId="27" state="visible" r:id="rId27"/>
    <sheet xmlns:r="http://schemas.openxmlformats.org/officeDocument/2006/relationships" name="Note 4 - Mineral Properties - A" sheetId="28" state="visible" r:id="rId28"/>
    <sheet xmlns:r="http://schemas.openxmlformats.org/officeDocument/2006/relationships" name="Note 4 - Mineral Properties - C" sheetId="29" state="visible" r:id="rId29"/>
    <sheet xmlns:r="http://schemas.openxmlformats.org/officeDocument/2006/relationships" name="Note 5 - Share Capital (Details" sheetId="30" state="visible" r:id="rId30"/>
    <sheet xmlns:r="http://schemas.openxmlformats.org/officeDocument/2006/relationships" name="Note 5 - Share Capital - Summar" sheetId="31" state="visible" r:id="rId31"/>
    <sheet xmlns:r="http://schemas.openxmlformats.org/officeDocument/2006/relationships" name="Note 5 - Share Capital - Stock " sheetId="32" state="visible" r:id="rId32"/>
    <sheet xmlns:r="http://schemas.openxmlformats.org/officeDocument/2006/relationships" name="Note 5 - Share Capital - Valuat" sheetId="33" state="visible" r:id="rId33"/>
    <sheet xmlns:r="http://schemas.openxmlformats.org/officeDocument/2006/relationships" name="Note 5 - Share Capital - Alloca" sheetId="34" state="visible" r:id="rId34"/>
    <sheet xmlns:r="http://schemas.openxmlformats.org/officeDocument/2006/relationships" name="Note 6 - Related Party Transa35" sheetId="35" state="visible" r:id="rId35"/>
    <sheet xmlns:r="http://schemas.openxmlformats.org/officeDocument/2006/relationships" name="Note 6 - Related Party Transa36" sheetId="36" state="visible" r:id="rId36"/>
    <sheet xmlns:r="http://schemas.openxmlformats.org/officeDocument/2006/relationships" name="Note 7 - Geographic Segmented37" sheetId="37" state="visible" r:id="rId37"/>
    <sheet xmlns:r="http://schemas.openxmlformats.org/officeDocument/2006/relationships" name="Note 7 - Geographic Segmented38" sheetId="38" state="visible" r:id="rId38"/>
    <sheet xmlns:r="http://schemas.openxmlformats.org/officeDocument/2006/relationships" name="Note 7 - Geographic Segmented39" sheetId="39" state="visible" r:id="rId39"/>
    <sheet xmlns:r="http://schemas.openxmlformats.org/officeDocument/2006/relationships" name="Note 8 - Subsidiaries - Signifi" sheetId="40" state="visible" r:id="rId40"/>
    <sheet xmlns:r="http://schemas.openxmlformats.org/officeDocument/2006/relationships" name="Note 9 - Supplemental Cash Fl41" sheetId="41" state="visible" r:id="rId41"/>
    <sheet xmlns:r="http://schemas.openxmlformats.org/officeDocument/2006/relationships" name="Note 10 - Subsequent Events (De" sheetId="42" state="visible" r:id="rId42"/>
  </sheets>
  <definedNames/>
  <calcPr calcId="124519" fullCalcOnLoad="1"/>
</workbook>
</file>

<file path=xl/sharedStrings.xml><?xml version="1.0" encoding="utf-8"?>
<sst xmlns="http://schemas.openxmlformats.org/spreadsheetml/2006/main" uniqueCount="488">
  <si>
    <t>Document And Entity Information - shares</t>
  </si>
  <si>
    <t>6 Months Ended</t>
  </si>
  <si>
    <t>Nov. 30, 2017</t>
  </si>
  <si>
    <t>Jan. 11, 2018</t>
  </si>
  <si>
    <t>Document Information [Line Items]</t>
  </si>
  <si>
    <t>Entity Registrant Name</t>
  </si>
  <si>
    <t>Corvus Gold Inc.</t>
  </si>
  <si>
    <t>Entity Central Index Key</t>
  </si>
  <si>
    <t>Trading Symbol</t>
  </si>
  <si>
    <t>corvf</t>
  </si>
  <si>
    <t>Current Fiscal Year End Date</t>
  </si>
  <si>
    <t>--05-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Nov. 30,
		2017</t>
  </si>
  <si>
    <t>Document Fiscal Year Focus</t>
  </si>
  <si>
    <t>Document Fiscal Period Focus</t>
  </si>
  <si>
    <t>Q2</t>
  </si>
  <si>
    <t>Amendment Flag</t>
  </si>
  <si>
    <t>false</t>
  </si>
  <si>
    <t>Condensed Interim Consolidated Balance Sheets (Current Period Unaudited)</t>
  </si>
  <si>
    <t>Nov. 30, 2017CAD</t>
  </si>
  <si>
    <t>May 31, 2017CAD</t>
  </si>
  <si>
    <t>Current assets</t>
  </si>
  <si>
    <t>Cash and cash equivalents</t>
  </si>
  <si>
    <t>Accounts receivable</t>
  </si>
  <si>
    <t>Prepaid expenses</t>
  </si>
  <si>
    <t>Total current assets</t>
  </si>
  <si>
    <t>Property and equipment (note 3)</t>
  </si>
  <si>
    <t>Capitalized acquisition costs (note 4)</t>
  </si>
  <si>
    <t>Total assets</t>
  </si>
  <si>
    <t>Current liabilities</t>
  </si>
  <si>
    <t>Accounts payable and accrued liabilities (note 6)</t>
  </si>
  <si>
    <t>Total current liabilities</t>
  </si>
  <si>
    <t>Asset retirement obligations (note 4)</t>
  </si>
  <si>
    <t>Total liabilities</t>
  </si>
  <si>
    <t>Shareholders’ equity</t>
  </si>
  <si>
    <t>Share capital (note 5)</t>
  </si>
  <si>
    <t>Share subscription advance (note 10)</t>
  </si>
  <si>
    <t xml:space="preserve"> </t>
  </si>
  <si>
    <t>Contributed surplus (note 5)</t>
  </si>
  <si>
    <t>Accumulated other comprehensive income - cumulative translation differences</t>
  </si>
  <si>
    <t>Deficit accumulated during the exploration stage</t>
  </si>
  <si>
    <t>Total shareholders’ equity</t>
  </si>
  <si>
    <t>Total liabilities and shareholders’ equity</t>
  </si>
  <si>
    <t>Condensed Interim Consolidated Statements of Operations and Comprehensive Loss (Unaudited) - CAD</t>
  </si>
  <si>
    <t>3 Months Ended</t>
  </si>
  <si>
    <t>Nov. 30, 2016</t>
  </si>
  <si>
    <t>Expenses</t>
  </si>
  <si>
    <t>Administration</t>
  </si>
  <si>
    <t>Consulting fees (notes 5 and 6)</t>
  </si>
  <si>
    <t>Depreciation (note 3)</t>
  </si>
  <si>
    <t>Exploration expenditures (notes 4 and 5)</t>
  </si>
  <si>
    <t>Insurance</t>
  </si>
  <si>
    <t>Investor relations (notes 5 and 6)</t>
  </si>
  <si>
    <t>Office and miscellaneous</t>
  </si>
  <si>
    <t>Professional fees (note 5)</t>
  </si>
  <si>
    <t>Regulatory</t>
  </si>
  <si>
    <t>Rent</t>
  </si>
  <si>
    <t>Travel</t>
  </si>
  <si>
    <t>Wages and benefits (notes 5 and 6)</t>
  </si>
  <si>
    <t>Total operating expenses</t>
  </si>
  <si>
    <t>Other income (expense)</t>
  </si>
  <si>
    <t>Interest income</t>
  </si>
  <si>
    <t>Foreign exchange gain (loss)</t>
  </si>
  <si>
    <t>Total other income (expense)</t>
  </si>
  <si>
    <t>Net loss for the period</t>
  </si>
  <si>
    <t>Other comprehensive income (loss)</t>
  </si>
  <si>
    <t>Exchange difference on translating foreign operations</t>
  </si>
  <si>
    <t>Comprehensive loss for the period</t>
  </si>
  <si>
    <t>Basic and diluted loss per share (in CAD per share)</t>
  </si>
  <si>
    <t>Weighted average number of shares outstanding (in shares)</t>
  </si>
  <si>
    <t>Condensed Interim Consolidated Statements of Cash Flows (Unaudited) - CAD</t>
  </si>
  <si>
    <t>Operating activities</t>
  </si>
  <si>
    <t>Add items not affecting cash:</t>
  </si>
  <si>
    <t>Depreciation</t>
  </si>
  <si>
    <t>Stock-based compensation (note 5)</t>
  </si>
  <si>
    <t>Foreign exchange loss</t>
  </si>
  <si>
    <t>Changes in non-cash items:</t>
  </si>
  <si>
    <t>Accounts payable and accrued liabilities</t>
  </si>
  <si>
    <t>Cash used in operating activities</t>
  </si>
  <si>
    <t>Financing activities</t>
  </si>
  <si>
    <t>Cash received from issuance of shares</t>
  </si>
  <si>
    <t>Share subscription advances</t>
  </si>
  <si>
    <t>Share issuance costs</t>
  </si>
  <si>
    <t>Cash provided by financing activities</t>
  </si>
  <si>
    <t>Investing activities</t>
  </si>
  <si>
    <t>Expenditures on property and equipment</t>
  </si>
  <si>
    <t>Capitalized acquisition costs</t>
  </si>
  <si>
    <t>Cash used in investing activities</t>
  </si>
  <si>
    <t>Effect of foreign exchange on cash</t>
  </si>
  <si>
    <t>Increase in cash and cash equivalents</t>
  </si>
  <si>
    <t>Cash and cash equivalents, beginning of the period</t>
  </si>
  <si>
    <t>Cash and cash equivalents, end of the period</t>
  </si>
  <si>
    <t>Condensed Interim Consolidated Statement of Changes in Equity (Unaudited) - 6 months ended Nov. 30, 2017 - CAD</t>
  </si>
  <si>
    <t>Common Stock [Member]</t>
  </si>
  <si>
    <t>Share Subscription Advances [Member]</t>
  </si>
  <si>
    <t>Additional Paid-in Capital [Member]</t>
  </si>
  <si>
    <t>AOCI Attributable to Parent [Member]</t>
  </si>
  <si>
    <t>Retained Earnings [Member]</t>
  </si>
  <si>
    <t>Total</t>
  </si>
  <si>
    <t>Balance (in shares) at May. 31, 2017</t>
  </si>
  <si>
    <t>Balance at May. 31, 2017</t>
  </si>
  <si>
    <t>Private placement (in shares)</t>
  </si>
  <si>
    <t>Private placement</t>
  </si>
  <si>
    <t>Exercise of stock options (in shares)</t>
  </si>
  <si>
    <t>Exercise of stock options</t>
  </si>
  <si>
    <t>Share issued for capitalized acquisition costs (in shares)</t>
  </si>
  <si>
    <t>Share issued for capitalized acquisition costs</t>
  </si>
  <si>
    <t>[1],[2]</t>
  </si>
  <si>
    <t>Reclassification of contributed surplus on exercise of stock options</t>
  </si>
  <si>
    <t>Stock-based compensation</t>
  </si>
  <si>
    <t>Balance (in shares) at Nov. 30, 2017</t>
  </si>
  <si>
    <t>Balance at Nov. 30, 2017</t>
  </si>
  <si>
    <t>[1]</t>
  </si>
  <si>
    <t>(1) Pursuant to a mining lease and option to purchase agreement made effective December 1, 2007 between Corvus Nevada and a group of arm's length limited partnerships, Corvus Nevada has leased (and has the option to purchase) patented mining claims referred to as the "Mayflower" claims which form part of the North Bullfrog project. The terms of the lease/option are as follows:  Terms: Initial term of five years, commencing December 1, 2007, with the option to extend the lease for an additional five years. The lease will continue for as long thereafter as the property is in commercial production or, alternatively, for an additional three years if Corvus Nevada makes advance minimum royalty payments of USD 100,000 per year (which are recoupable against actual production royalties). Pursuant to an extension agreement agreed dated January 15, 2016 and fully executed and effective as of November 22, 2017, the parties agreed to extend the lease and option granted for an additional ten years with the same lease payment terms. Lease Payments: USD 5,000 (paid) and 25,000 common shares of ITH (delivered) following regulatory acceptance of the transaction; and an additional USD 5,000 and 20,000 common shares on each of the first through fourth lease anniversaries (paid and issued). Pursuant to an agreement with the lessors, in lieu of the 20,000 ITH common shares due December 1, 2010, Corvus Nevada paid USD 108,750 on November 10, 2010 and delivered 46,250 common shares of the Company on December 2, 2010. If Corvus Nevada elects to extend the lease for a second five-year term, it will pay USD 10,000 and deliver 50,000 common shares of ITH upon election being made, and an additional 50,000 common shares of ITH on each of the fifth through ninth anniversaries (USD 10,000 paid on October 31, 2012 and 50,000 common shares of ITH delivered on October 25, 2012 paid with cash of $126,924; USD 10,000 paid on November 13, 2013 and 50,000 common shares of ITH delivered on November 25, 2013 paid with cash of $35,871; USD 10,000 paid on November 17, 2014 and 50,000 common shares of ITH delivered on November 7, 2014 paid with cash of $21,200; USD 10,000 paid on November 23, 2015 and 50,000 common shares of ITH delivered on November 5, 2015 paid with cash of $19,237; USD 10,000 paid on November 17, 2016 and 50,000 common shares of ITH, purchased for $53,447 in the market by the Company, were delivered on November 10, 2016; and USD 10,000 paid on November 22, 2017 and 50,000 common shares of ITH, purchased for $25,655 in the market by the Company, were delivered on November 30, 2017). Anti-Dilution: Pursuant to an amended agreement agreed to by the lessors in March 2015, the Company shall deliver a total of 85,000 common shares (issued) of the Company for the years 2011 to 2014 (2011: 10,000 common shares; 2012 to 2014: 25,000 common shares each year). All future payments will be satisfied by the delivery of an additional 1/2 common shares of the Company for each of the ITH common shares due per the original agreement (issued 25,000 common shares of the Company on November 18, 2015; 25,000 shares of the Company on November 18, 2016 and 25,000 shares of the Company on November 30, 2017). Work Commitments: USD 100,000 per year for the first three years (incurred), USD 200,000 per year for the years 4 - 6 (incurred) and USD 300,000 for the years 7 - 10 (incurred). Excess expenditures in any year may be carried forward. If Corvus Nevada does not incur the required expenditures in year one, the deficiency is required to be paid to the lessors. Retained Royalty: Corvus Nevada will pay the lessors a NSR royalty of 2% if the average gold price is USD 400 per ounce or less, 3% if the average gold price is between USD 401 and USD 500 per ounce and 4% if the average gold price is greater than USD 500 per ounce.</t>
  </si>
  <si>
    <t>[2]</t>
  </si>
  <si>
    <t>Pursuant to a purchase agreement made effective June 9, 2017 between Corvus Nevada and Goldcorp USA, Inc., Corvus Nevada has acquired 100% of the Mother Lode Property (the "Mother Lode Property"). In addition, Corvus Nevada staked two additional adjacent claim blocks to the Mother Lode Property. In connection with the acquisition, the Company issued 1,000,000 common shares at a price of $0.81 per share to Goldcorp USA, Inc. (note 5). The Mother Lode Property is subject to an NSR in favour of Goldcorp USA, Inc. The NSR pays 1% from production at the Mother Lode Property when the price of gold is less than USD 1,400 per ounce and an additional 1% NSR for a total of 2% NSR when gold price is greater than or equal to USD 1,400 per ounce.</t>
  </si>
  <si>
    <t>Note 1 - Nature and Continuance of Operations</t>
  </si>
  <si>
    <t>Notes to Financial Statements</t>
  </si>
  <si>
    <t>Nature of Operations [Text Block]</t>
  </si>
  <si>
    <t xml:space="preserve"> 1. NATURE AND CONTINUANCE OF OPERATIONS On August 25, 2010, The Company was incorporated on April 13, 2010 Business Corporations Act June 1, 2006. The Company is engaged in the business of acquiring, exploring and evaluating mineral properties, and either joint venturing or developing these properties further or disposing of them when the evaluation is completed. At November 30, 2017, The business of mining and exploration involves a high degree of risk and there can be no no not These condensed interim consolidated financial statements have been prepared on a going concern basis, which presume the realization of assets and discharge of liabilities in the normal course of business for the foreseeable future. The Company’s ability to continue as a going concern is dependent upon achieving profitable operations and/or obtaining additional financing. In assessing whether the going concern assumption is appropriate, management takes into account all available information about the future within one The Company has sustained significant losses from operations, has negative cash flows, and has an ongoing requirement for capital investment to explore its mineral properties. As at November 30, 2017, $6,173,952 $1,270,168 May 31, 2017. July 6, 2017, 6,200,000 $0.75 $4,650,000. December 7, 2017, 2,829,130 $1.15 $3,253,500 1,574,803 $1.27 $2,000,000. 12 The Company expects that it will need to raise substantial additional capital to accomplish its business plan over the next several years. There is no not not These condensed interim consolidated financial statements do not All currency amounts are stated in Canadian dollars unless noted otherwise.</t>
  </si>
  <si>
    <t>Note 2 - Significant Accounting Policies</t>
  </si>
  <si>
    <t>Significant Accounting Policies [Text Block]</t>
  </si>
  <si>
    <t xml:space="preserve"> 2. SIGNIFICANT ACCOUNTING POLICIES Basis of presentation These unaudited condensed consolidated interim financial statements have been prepared in accordance with accounting principles generally accepted in the United States (“U.S. GAAP”) for interim financial information and with the instructions to Form 10 10 X Securities Exchange Act of 1934 not May 31, 2017 10 November 30, 2017 six six November 30, 2017 not may May 31, 2018. 2017 not 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 Basis of consolidation These unaudited condensed interim consolidated financial statements include the accounts of the Company and its wholly-owned subsidiaries (collectively, the “Group”), Corvus Gold (USA) Inc. (“Corvus USA”) (a Nevada corporation), Corvus Nevada (a Nevada corporation), Raven Gold (an Alaska corporation), SoN Land and Water LLC (“SoN”) (a Nevada limited liability company) and Mother Lode Mining Company LLC. All intercompany transactions and balances were eliminated upon consolidation. Loss per share Basic loss per share is calculated using the weighted average number of common shares outstanding during the period.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For the period ended November 30, 2017, 9,861,900 2016 8,896,900 not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No. 2014 09, 2014 09 2014 09, December 15, 2017. not In July 2015, No. 2015 11, 2015 11 first December 15, 2016. not In March 2016, No. 2016 02, No. 2016 02 No. 2016 02 not 12 not December 15, 2018. not In March 2016, No. 2016 04, No. 2016 04 December 15, 2017. not In March 2016, No. 2016 06, No. 2016 06 December 15, 2016. not In June 2016, No. 2016 13, No. 2016 13 not first December 15, 2019. December 15, 2018, not In August 2016, No. 2016 15, No. 2016 15 zero one December 15, 2017. not In October 2016, No. 2016 16, 2016 16 December 15, 2017. In November 2016, No. 2016 18, 2016 18 one December 15, 2017. In May 2017, 2017 09, 2017 09 718, December 15, 2017, not</t>
  </si>
  <si>
    <t>Note 3 - Property and Equipment</t>
  </si>
  <si>
    <t>Property, Plant and Equipment Disclosure [Text Block]</t>
  </si>
  <si>
    <t xml:space="preserve"> 3. PROPERTY AND EQUIPMENT Computer Equipment Vehicles Tent Total Cost Balance, May 31, 2017 $ 78,341 $ 92,094 $ 67,500 $ 237,935 Additions 7,710 - - 7,710 Currency translation adjustments (2,711 ) (4,175 ) (3,060 ) (9,946 ) Balance, November 30, 2017 $ 83,340 $ 87,919 $ 64,440 $ 235,699 Depreciation Balance, May 31, 2017 $ 53,544 $ 78,466 $ 36,396 $ 168,406 Depreciation for the period 4,156 1,924 2,929 9,009 Currency translation adjustments (1,964 ) (3,531 ) (1,609 ) (7,104 ) Balance, November 30, 2017 $ 55,736 $ 76,859 $ 37,716 $ 170,311 Carrying amounts Balance, May 31, 2017 $ 24,797 $ 13,628 $ 31,104 $ 69,529 Balance, November 30, 2017 $ 27,604 $ 11,060 $ 26,724 $ 65,388 </t>
  </si>
  <si>
    <t>Note 4 - Mineral Properties</t>
  </si>
  <si>
    <t>Mineral Industries Disclosures [Text Block]</t>
  </si>
  <si>
    <t xml:space="preserve"> 4. MINERAL PROPERTIES The Company had the following activity related to capitalized acquisition costs: North Bullfrog Mother Lode Total (note 4a)) (note 4b)) Balance, May 31, 2017 $ 4,527,740 $ - $ 4,527,740 Acquisition costs Cash payments (note 4a)(ii)(1)) 38,384 - 38,384 Shares issued (notes 4a)(ii)(1), 4b) and 5) 37,000 810,000 847,000 Asset retirement obligations - 18,292 18,292 Currency translation adjustments (204,749 ) (34,047 ) (238,796 ) Balance, November 30, 2017 $ 4,398,375 $ 794,245 $ 5,192,620 The following table presents costs incurred for exploration and evaluation activities for the six November 30, 2017: North Bullfrog Mother Lode Total (note 4a)) (note 4b)) Exploration costs: Assay $ 44,148 $ 130,818 $ 174,966 Drilling (3,265 ) 868,901 865,636 Equipment rental 14,616 50,435 65,051 Field costs 14,133 170,931 185,064 Geological/ Geophysical 49,931 266,833 316,764 Land maintenance &amp; tenure 220,204 42,797 263,001 Permits 6,240 35,532 41,772 Studies 416,391 70,363 486,754 Travel 9,294 43,646 52,940 Total expenditures for the period $ 771,692 $ 1,680,256 $ 2,451,948 The following table presents costs incurred for exploration and evaluation activities for the six November 30, 2016: North Bullfrog Total (note 4a)) Exploration costs: Assay $ 186,196 $ 186,196 Drilling 443,525 443,525 Equipment rental 20,506 20,506 Field costs 82,119 82,119 Geological/ Geophysical 131,501 131,501 Land maintenance &amp; tenure 233,874 233,874 Permits 3,427 3,427 Studies 95,570 95,570 Travel 32,951 32,951 Total expenditures for the period $ 1,229,669 $ 1,229,669 a) North Bullfrog Project, Nevada The Company’s North Bullfrog project consists of certain leased patented lode mining claims and federal unpatented mining claims owned 100% (i) Interests acquired from Redstar Gold Corp. On October 9, 2009, ( 1 Pursuant to a mining lease and option to purchase agreement made effective October 27, 2008 12 ten not 10,800 first three 10,800 16,200 October 27, 2017). 1,000,000 4% may 1,250,000 1% 5,000,000 ( 2 Pursuant to a mining lease made and entered into as of May 8, 2006 two three ten 4,000 3,500 May 8, 2007, 2008 2009 4,500 May 8, 2010 May 8, 2017). 2% may 1,000,000 1% 2,000,000 ( 3 Pursuant to a mining lease made and entered into as of May 8, 2006 two ten 2,000 2,000 May 8, 2007, 2008 2009 3,000 May 8, 2010 May 8, 2017). 3% may 850,000 1% 2,550,000 May 29, 2014, 2,400 2,400 May 29, 2015, 2016 2017 May 29, 2017), 3,600 May 29, 2018 3% may 770,000 1% 2,310,000 ( 4 Pursuant to a mining lease made and entered into as of May 16, 2006 12 ten 20,500 20,000 May 16, 2017). 4% may 1,000,000 1% 4,000,000 ( 5 Pursuant to a mining lease made and entered into as of May 22, 2006 two three ten 8,000 4,800 May 22, 2007, 2008 2009 7,200 May 22, 2010 May 22, 2017). 2% may 1,000,000 1% 2,000,000 ( 6 Pursuant to a mining lease made and entered into as of June 16, 2006 one ten 2,000 2,000 June 16, 2007, 2008 2009 3,000 June 16, 2010 June 16, 2017). 2% may 1,000,000 1% 2,000,000 As a consequence of the acquisition of Redstar and Redstar US’s interest in the foregoing leases, Corvus Nevada is now the lessee under all of such leases. (ii) Interests acquired directly by Corvus Nevada ( 1 Pursuant to a mining lease and option to purchase agreement made effective December 1, 2007 Terms five December 1, 2007, five three 100,000 January 15, 2016 November 22, 2017, ten Lease Payments 5,000 25,000 5,000 20,000 first fourth 20,000 December 1, 2010, 108,750 November 10, 2010 46,250 December 2, 2010. second five 10,000 50,000 50,000 fifth ninth 10,000 October 31, 2012 50,000 October 25, 2012 $126,924; 10,000 November 13, 2013 50,000 November 25, 2013 $35,871; 10,000 November 17, 2014 50,000 November 7, 2014 $21,200; 10,000 November 23, 2015 50,000 November 5, 2015 $19,237; 10,000 November 17, 2016 50,000 $53,447 November 10, 2016; 10,000 November 22, 2017 50,000 $25,655 November 30, 2017). Anti-Dilution: March 2015, 85,000 2011 2014 2011: 10,000 2012 2014: 25,000 25,000 November 18, 2015; 25,000 November 18, 2016 25,000 November 30, 2017). Work Commitments 100,000 first three 200,000 4 6 300,000 7 10 may not Retained Royalty 2% 400 3% 401 500 4% 500 ( 2 Pursuant to a mining lease and option to purchase made effective March 1, 2011 two ten ten not 20,000 25,000 March 1, 2012 ( 2013 2014 30,000 March 1, 2015 March 1, 2017), 2% may 1,000,000 1%. 2,000,000 ( 3 Pursuant to a purchase agreement made effective March 28, 2013, five two 160,000 March 28, 2013). 0.02 12 240,000 4.77% December 31, 2015 ( December 17, 2015). $406,240 400,000 $157,408 $248,832 240,000 May 31, 2013. ( 4 In December 2013, 30 1,600 $1,100,118 1,034,626 ( 5 On March 30, 2015, three 2014. three seven 5,000 5,000 March 2017). 4% 500,000 1% 2,000,000 4% 300,000. b) Mother Lode Property, Nevada Pursuant to a purchase agreement made effective June 9, 2017 100% two 1,000,000 $0.81 5 1% 1,400 1% 2% 1,400 Acquisitions The acquisition of title to mineral properties is a detailed and time-consuming process. The Company has taken steps, in accordance with industry norms, to verify title to mineral properties in which it has an interest. Although the Company has taken every reasonable precaution to ensure that legal title to its properties is properly recorded in the name of the Company (or, in the case of an option, in the name of the relevant optionor), there can be no Environmental Expenditures The operations of the Company may not Environmental expenditures that relate to ongoing environmental and reclamation programs are charged against earnings as incurred or capitalized and amortized depending on their future economic benefits. Estimated future site reclamation costs, when the ultimate liability is reasonably determinable, are charged against earnings over the estimated remaining life of the related business operation, net of expected recoveries. The Company estimates that the fair value of the liability for asset retirement as a result of exploration activities is $343,048 266,000 May 31, 2017 - $340,176 252,000 not</t>
  </si>
  <si>
    <t>Note 5 - Share Capital</t>
  </si>
  <si>
    <t>Disclosure of Compensation Related Costs, Share-based Payments [Text Block]</t>
  </si>
  <si>
    <t xml:space="preserve"> 5. SHARE CAPITAL Authorized Unlimited common shares without par value. Share issuances During the period ended November 30, 2017: a) On June 9, 2017, 1,000,000 4b $810,000. $7,703 b) On July 6, 2017, 6,200,000 $0.75 $4,650,000. $14,788 c) On November 30, 2017, 25,000 4a 1 $37,000. d) An aggregate of 256,660 256,660 $169,862. Stock options Stock options awarded to employees and non-employees by the Company are measured and recognized in the Condensed Interim Consolidated Statement of Operations and Comprehensive Loss over the vesting period. The Company has adopted an incentive stock option plan, first 2010 2013 2010 2010 may 2010 may may not 10% 2010 ten 2010 not 5 five may 2010 A summary of the status of the stock option plan as of November 30, 2017, May 31, 2017, Six months ended Year ended Number of Weighted Number of Weighted Balance, beginning of the period 8,846,900 $ 0.87 7,981,000 $ 0.85 Granted 1,840,000 0.77 1,135,000 1.02 Exercised (256,660 ) (0.66 ) (200,000 ) (0.50 ) Forfeited (568,340 ) (0.93 ) (69,100 ) (0.93 ) Balance, end of the period 9,861,900 $ 0.85 8,846,900 $ 0.87 The weighted average remaining contractual life of options outstanding at November 30, 2017 2.14 May 31, 2017 – 1.85 Stock options outstanding are as follows: November 30, 2017 May 31, 2017 Expiry Date Exercise Number Exercisable Exercise Number of Exercisable November 17, 2016* $ - - - $ 0.67 210,000 210,000 May 1, 2017* $ - - - $ 0.73 50,000 50,000 May 29, 2017* $ - - - $ 0.92 300,000 300,000 September 19, 2017* $ 0.96 1,966,900 1,966,900 $ 0.96 2,016,900 2,016,900 October 29, 2017 $ - - - $ 0.96 100,000 100,000 August 16, 2018 $ 0.76 2,095,000 2,095,000 $ 0.76 2,120,000 2,120,000 September 8, 2019 $ 1.40 1,250,000 1,250,000 $ 1.40 1,265,000 1,265,000 September 9, 2020 $ 0.46 625,000 625,000 $ 0.46 640,000 426,240 November 13, 2020 $ 0.49 1,000,000 1,000,000 $ 0.49 1,010,000 672,660 June 22, 2018 $ - - - $ 1.02 50,000 33,300 September 15, 2021 $ 0.91 1,085,000 722,610 $ 0.91 1,085,000 361,305 July 31, 2022 $ 0.77 1,840,000 - $ - - - 9,861,900 7,659,510 8,846,900 7,555,405 *The Company’s share trading policy (the “Policy”) requires that all restricted persons and others who are subject to the Policy refrain from conducting any transactions involving the purchase or sale of the Company’s securities, during the period in any quarter commencing 30 2010 not not ten The Company uses the fair value method for determining stock-based compensation for all options granted during the periods. The fair value of options granted was $951,067 2016 $691,819 For the six months ended November 30, 2017 2016 Risk-free interest rate 1.65 % 0.71 % Expected life of options (in years) 5 4.87 Annualized volatility 79.14 % 85.96 % Dividend yield 0 % 0 % Exercise price $ 0.77 $ 0.91 Fair value per share $ 0.52 $ 0.61 Annualized volatility was determined by reference to historic volatility of the Company. Stock-based compensation has been allocated to the same expenses as cash compensation paid to the same employees or consultants, as follows: For the six months ended November 30, 2017 2016 Consulting fees $ 157,258 $ 166,162 Exploration expenditures – Geological/geophysical 27,179 13,521 Investor relations 47,772 37,743 Professional fees 3,732 3,486 Wages and benefits 112,129 93,171 $ 348,070 $ 314,083 </t>
  </si>
  <si>
    <t>Note 6 - Related Party Transactions</t>
  </si>
  <si>
    <t>Related Party Transactions Disclosure [Text Block]</t>
  </si>
  <si>
    <t xml:space="preserve"> 6. RELATED PARTY TRANSACTIONS The Company entered into the following transactions with related parties: For the six months ended November 30, 2017 2016 Consulting fees to CFO $ 40,000 $ 40,000 Wages and benefits to CEO and COO 285,934 295,204 Directors fees (included in consulting fees) 70,500 67,500 Fees to former Vice President of Corporate Communications (included in investor relations) - 75,000 Stock-based compensation to related parties 262,035 261,564 $ 658,469 $ 739,268 As at November 30, 2017, $nil May 31, 2017 – $18,271 These amounts were unsecured, non-interest bearing and had no not The Company has also entered into change of control agreements with officers of the Company. In the case of termination, the officers are entitled to an amount equal to a multiple (ranging from two three one</t>
  </si>
  <si>
    <t>Note 7 - Geographic Segmented Information</t>
  </si>
  <si>
    <t>Segment Reporting Disclosure [Text Block]</t>
  </si>
  <si>
    <t xml:space="preserve"> 7. GEOGRAPHIC SEGMENTED INFORMATION The Company operates in one two Canada United States Total November 30, 2017 Capitalized acquisition costs $ - $ 5,192,620 $ 5,192,620 Property and equipment $ 12,927 $ 52,461 $ 65,388 May 31, 2017 Capitalized acquisition costs $ - $ 4,527,740 $ 4,527,740 Property and equipment $ 8,367 $ 61,162 $ 69,529 For the period ended November 30, 2017 2016 Net loss for the period – Canada $ (1,201,985 ) $ (985,692 ) Net loss for the period – United States (2,980,062 ) (1,848,468 ) Net loss for the period $ (4,182,047 ) $ (2,834,160 )</t>
  </si>
  <si>
    <t>Note 8 - Subsidiaries</t>
  </si>
  <si>
    <t>Subsidiaries [Text Block]</t>
  </si>
  <si>
    <t xml:space="preserve"> 8. SUBSIDIARIES Significant subsidiaries for the six November 30, 2017 2016 Country of Incorporation Principal The Company’s The Company’s Corvus Gold (USA) Inc. USA Holding company 100 % 100 % Raven Gold Alaska Inc. USA Exploration company 100 % 100 % Corvus Gold Nevada Inc. USA Exploration company 100 % 100 % SoN Land &amp; Water LLC USA Exploration company 100 % 100 % Mother Lode Mining Company LLC USA Exploration company 100 % N/A </t>
  </si>
  <si>
    <t>Note 9 - Supplemental Cash Flow Information</t>
  </si>
  <si>
    <t>Cash Flow, Supplemental Disclosures [Text Block]</t>
  </si>
  <si>
    <t xml:space="preserve"> 9. SUPPLEMENTAL CASH FLOW INFORMATION For the six months ended November 30, 2017 2016 Supplemental cash flow information Interest paid $ - $ - Income taxes paid (received) $ - $ - Non-cash financing and investing transactions Shares issued to acquire mineral properties $ 847,000 $ 18,000 Reclassification of contributed surplus on exercise of stock options $ 123,302 $ - </t>
  </si>
  <si>
    <t>Note 10 - Subsequent Events</t>
  </si>
  <si>
    <t>Subsequent Events [Text Block]</t>
  </si>
  <si>
    <t xml:space="preserve"> 10. SUBSEQUENT EVENTS On December 7, 2017, 2,829,130 $1.15 $3,253,500, 1,574,803 $1.27 $2,000,000. $62,675 November 30, 2017, $3,999,999.</t>
  </si>
  <si>
    <t>Significant Accounting Policies (Policies)</t>
  </si>
  <si>
    <t>Accounting Policies [Abstract]</t>
  </si>
  <si>
    <t>Basis of Accounting, Policy [Policy Text Block]</t>
  </si>
  <si>
    <t>Basis of presentation These unaudited condensed consolidated interim financial statements have been prepared in accordance with accounting principles generally accepted in the United States (“U.S. GAAP”) for interim financial information and with the instructions to Form 10 10 X Securities Exchange Act of 1934 not May 31, 2017 10 November 30, 2017 six six November 30, 2017 not may May 31, 2018. 2017 not 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t>
  </si>
  <si>
    <t>Consolidation, Policy [Policy Text Block]</t>
  </si>
  <si>
    <t>Basis of consolidation These unaudited condensed interim consolidated financial statements include the accounts of the Company and its wholly-owned subsidiaries (collectively, the “Group”), Corvus Gold (USA) Inc. (“Corvus USA”) (a Nevada corporation), Corvus Nevada (a Nevada corporation), Raven Gold (an Alaska corporation), SoN Land and Water LLC (“SoN”) (a Nevada limited liability company) and Mother Lode Mining Company LLC. All intercompany transactions and balances were eliminated upon consolidation.</t>
  </si>
  <si>
    <t>Earnings Per Share, Policy [Policy Text Block]</t>
  </si>
  <si>
    <t>Loss per share Basic loss per share is calculated using the weighted average number of common shares outstanding during the period.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For the period ended November 30, 2017, 9,861,900 2016 8,896,900 not</t>
  </si>
  <si>
    <t>New Accounting Pronouncements, Policy [Policy Text Block]</t>
  </si>
  <si>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No. 2014 09, 2014 09 2014 09, December 15, 2017. not In July 2015, No. 2015 11, 2015 11 first December 15, 2016. not In March 2016, No. 2016 02, No. 2016 02 No. 2016 02 not 12 not December 15, 2018. not In March 2016, No. 2016 04, No. 2016 04 December 15, 2017. not In March 2016, No. 2016 06, No. 2016 06 December 15, 2016. not In June 2016, No. 2016 13, No. 2016 13 not first December 15, 2019. December 15, 2018, not In August 2016, No. 2016 15, No. 2016 15 zero one December 15, 2017. not In October 2016, No. 2016 16, 2016 16 December 15, 2017. In November 2016, No. 2016 18, 2016 18 one December 15, 2017. In May 2017, 2017 09, 2017 09 718, December 15, 2017, not</t>
  </si>
  <si>
    <t>Note 3 - Property and Equipment (Tables)</t>
  </si>
  <si>
    <t>Notes Tables</t>
  </si>
  <si>
    <t>Property, Plant and Equipment [Table Text Block]</t>
  </si>
  <si>
    <t xml:space="preserve"> Computer Equipment Vehicles Tent Total Cost Balance, May 31, 2017 $ 78,341 $ 92,094 $ 67,500 $ 237,935 Additions 7,710 - - 7,710 Currency translation adjustments (2,711 ) (4,175 ) (3,060 ) (9,946 ) Balance, November 30, 2017 $ 83,340 $ 87,919 $ 64,440 $ 235,699 Depreciation Balance, May 31, 2017 $ 53,544 $ 78,466 $ 36,396 $ 168,406 Depreciation for the period 4,156 1,924 2,929 9,009 Currency translation adjustments (1,964 ) (3,531 ) (1,609 ) (7,104 ) Balance, November 30, 2017 $ 55,736 $ 76,859 $ 37,716 $ 170,311 Carrying amounts Balance, May 31, 2017 $ 24,797 $ 13,628 $ 31,104 $ 69,529 Balance, November 30, 2017 $ 27,604 $ 11,060 $ 26,724 $ 65,388 </t>
  </si>
  <si>
    <t>Note 4 - Mineral Properties (Tables)</t>
  </si>
  <si>
    <t>Capitalized Costs Relating to Acquisition Activities Disclosure [Table Text Block]</t>
  </si>
  <si>
    <t xml:space="preserve"> North Bullfrog Mother Lode Total (note 4a)) (note 4b)) Balance, May 31, 2017 $ 4,527,740 $ - $ 4,527,740 Acquisition costs Cash payments (note 4a)(ii)(1)) 38,384 - 38,384 Shares issued (notes 4a)(ii)(1), 4b) and 5) 37,000 810,000 847,000 Asset retirement obligations - 18,292 18,292 Currency translation adjustments (204,749 ) (34,047 ) (238,796 ) Balance, November 30, 2017 $ 4,398,375 $ 794,245 $ 5,192,620 </t>
  </si>
  <si>
    <t>Cost Incurred in Acquisition Exploration and Evaluation Activities Disclosure [Table Text Block]</t>
  </si>
  <si>
    <t xml:space="preserve"> North Bullfrog Mother Lode Total (note 4a)) (note 4b)) Exploration costs: Assay $ 44,148 $ 130,818 $ 174,966 Drilling (3,265 ) 868,901 865,636 Equipment rental 14,616 50,435 65,051 Field costs 14,133 170,931 185,064 Geological/ Geophysical 49,931 266,833 316,764 Land maintenance &amp; tenure 220,204 42,797 263,001 Permits 6,240 35,532 41,772 Studies 416,391 70,363 486,754 Travel 9,294 43,646 52,940 Total expenditures for the period $ 771,692 $ 1,680,256 $ 2,451,948 North Bullfrog Total (note 4a)) Exploration costs: Assay $ 186,196 $ 186,196 Drilling 443,525 443,525 Equipment rental 20,506 20,506 Field costs 82,119 82,119 Geological/ Geophysical 131,501 131,501 Land maintenance &amp; tenure 233,874 233,874 Permits 3,427 3,427 Studies 95,570 95,570 Travel 32,951 32,951 Total expenditures for the period $ 1,229,669 $ 1,229,669 </t>
  </si>
  <si>
    <t>Note 5 - Share Capital (Tables)</t>
  </si>
  <si>
    <t>Share-based Compensation, Stock Options, Activity [Table Text Block]</t>
  </si>
  <si>
    <t xml:space="preserve"> Six months ended Year ended Number of Weighted Number of Weighted Balance, beginning of the period 8,846,900 $ 0.87 7,981,000 $ 0.85 Granted 1,840,000 0.77 1,135,000 1.02 Exercised (256,660 ) (0.66 ) (200,000 ) (0.50 ) Forfeited (568,340 ) (0.93 ) (69,100 ) (0.93 ) Balance, end of the period 9,861,900 $ 0.85 8,846,900 $ 0.87 </t>
  </si>
  <si>
    <t>Schedule of Share-based Compensation, Shares Authorized under Stock Option Plans, by Exercise Price Range [Table Text Block]</t>
  </si>
  <si>
    <t xml:space="preserve"> November 30, 2017 May 31, 2017 Expiry Date Exercise Number Exercisable Exercise Number of Exercisable November 17, 2016* $ - - - $ 0.67 210,000 210,000 May 1, 2017* $ - - - $ 0.73 50,000 50,000 May 29, 2017* $ - - - $ 0.92 300,000 300,000 September 19, 2017* $ 0.96 1,966,900 1,966,900 $ 0.96 2,016,900 2,016,900 October 29, 2017 $ - - - $ 0.96 100,000 100,000 August 16, 2018 $ 0.76 2,095,000 2,095,000 $ 0.76 2,120,000 2,120,000 September 8, 2019 $ 1.40 1,250,000 1,250,000 $ 1.40 1,265,000 1,265,000 September 9, 2020 $ 0.46 625,000 625,000 $ 0.46 640,000 426,240 November 13, 2020 $ 0.49 1,000,000 1,000,000 $ 0.49 1,010,000 672,660 June 22, 2018 $ - - - $ 1.02 50,000 33,300 September 15, 2021 $ 0.91 1,085,000 722,610 $ 0.91 1,085,000 361,305 July 31, 2022 $ 0.77 1,840,000 - $ - - - 9,861,900 7,659,510 8,846,900 7,555,405 </t>
  </si>
  <si>
    <t>Schedule of Share-based Payment Award, Stock Options, Valuation Assumptions [Table Text Block]</t>
  </si>
  <si>
    <t xml:space="preserve"> For the six months ended November 30, 2017 2016 Risk-free interest rate 1.65 % 0.71 % Expected life of options (in years) 5 4.87 Annualized volatility 79.14 % 85.96 % Dividend yield 0 % 0 % Exercise price $ 0.77 $ 0.91 Fair value per share $ 0.52 $ 0.61 </t>
  </si>
  <si>
    <t>Schedule of Employee Service Share-based Compensation, Allocation of Recognized Period Costs [Table Text Block]</t>
  </si>
  <si>
    <t xml:space="preserve"> For the six months ended November 30, 2017 2016 Consulting fees $ 157,258 $ 166,162 Exploration expenditures – Geological/geophysical 27,179 13,521 Investor relations 47,772 37,743 Professional fees 3,732 3,486 Wages and benefits 112,129 93,171 $ 348,070 $ 314,083 </t>
  </si>
  <si>
    <t>Note 6 - Related Party Transactions (Tables)</t>
  </si>
  <si>
    <t>Schedule of Related Party Transactions [Table Text Block]</t>
  </si>
  <si>
    <t xml:space="preserve"> For the six months ended November 30, 2017 2016 Consulting fees to CFO $ 40,000 $ 40,000 Wages and benefits to CEO and COO 285,934 295,204 Directors fees (included in consulting fees) 70,500 67,500 Fees to former Vice President of Corporate Communications (included in investor relations) - 75,000 Stock-based compensation to related parties 262,035 261,564 $ 658,469 $ 739,268 </t>
  </si>
  <si>
    <t>Note 7 - Geographic Segmented Information (Tables)</t>
  </si>
  <si>
    <t>Long-lived Assets by Geographic Areas [Table Text Block]</t>
  </si>
  <si>
    <t xml:space="preserve"> Canada United States Total November 30, 2017 Capitalized acquisition costs $ - $ 5,192,620 $ 5,192,620 Property and equipment $ 12,927 $ 52,461 $ 65,388 May 31, 2017 Capitalized acquisition costs $ - $ 4,527,740 $ 4,527,740 Property and equipment $ 8,367 $ 61,162 $ 69,529 </t>
  </si>
  <si>
    <t>Net Income (Loss) by Geographic Areas [Table Text Block]</t>
  </si>
  <si>
    <t xml:space="preserve"> For the period ended November 30, 2017 2016 Net loss for the period – Canada $ (1,201,985 ) $ (985,692 ) Net loss for the period – United States (2,980,062 ) (1,848,468 ) Net loss for the period $ (4,182,047 ) $ (2,834,160 )</t>
  </si>
  <si>
    <t>Note 8 - Subsidiaries (Tables)</t>
  </si>
  <si>
    <t>Schedule of Significant Subsidiaries [Table Text Block]</t>
  </si>
  <si>
    <t xml:space="preserve"> Country of Incorporation Principal The Company’s The Company’s Corvus Gold (USA) Inc. USA Holding company 100 % 100 % Raven Gold Alaska Inc. USA Exploration company 100 % 100 % Corvus Gold Nevada Inc. USA Exploration company 100 % 100 % SoN Land &amp; Water LLC USA Exploration company 100 % 100 % Mother Lode Mining Company LLC USA Exploration company 100 % N/A </t>
  </si>
  <si>
    <t>Note 9 - Supplemental Cash Flow Information (Tables)</t>
  </si>
  <si>
    <t>Schedule of Cash Flow, Supplemental Disclosures [Table Text Block]</t>
  </si>
  <si>
    <t xml:space="preserve"> For the six months ended November 30, 2017 2016 Supplemental cash flow information Interest paid $ - $ - Income taxes paid (received) $ - $ - Non-cash financing and investing transactions Shares issued to acquire mineral properties $ 847,000 $ 18,000 Reclassification of contributed surplus on exercise of stock options $ 123,302 $ - </t>
  </si>
  <si>
    <t>Note 1 - Nature and Continuance of Operations (Details Textual) - CAD</t>
  </si>
  <si>
    <t>Dec. 07, 2017</t>
  </si>
  <si>
    <t>Jul. 07, 2017</t>
  </si>
  <si>
    <t>Jul. 06, 2017</t>
  </si>
  <si>
    <t>May 31, 2017</t>
  </si>
  <si>
    <t>Working Capital</t>
  </si>
  <si>
    <t>Proceeds from Issuance of Private Placement</t>
  </si>
  <si>
    <t>Private Placement [Member]</t>
  </si>
  <si>
    <t>Stock Issued During Period, Shares, New Issues</t>
  </si>
  <si>
    <t>Sale of Stock, Price Per Share</t>
  </si>
  <si>
    <t>Private Placement 1 [Member] | Subsequent Event [Member]</t>
  </si>
  <si>
    <t>Private Placement 2 [Member] | Subsequent Event [Member]</t>
  </si>
  <si>
    <t>Note 2 - Significant Accounting Policies (Details Textual) - shares</t>
  </si>
  <si>
    <t>Antidilutive Securities Excluded from Computation of Earnings Per Share, Amount</t>
  </si>
  <si>
    <t>Note 3 - Property and Equipment - Property and Equipment (Details) - CAD</t>
  </si>
  <si>
    <t>Cost, Balance</t>
  </si>
  <si>
    <t>Additions</t>
  </si>
  <si>
    <t>Currency translation adjustments</t>
  </si>
  <si>
    <t>Accumulated depreciation, Balance</t>
  </si>
  <si>
    <t>Carrying amounts</t>
  </si>
  <si>
    <t>Computer Equipment [Member]</t>
  </si>
  <si>
    <t>Vehicles [Member]</t>
  </si>
  <si>
    <t>Tent [Member]</t>
  </si>
  <si>
    <t>Note 4 - Mineral Properties (Details Textual) $ / shares in Units, T in Millions</t>
  </si>
  <si>
    <t>Nov. 30, 2017CADshares</t>
  </si>
  <si>
    <t>Nov. 22, 2017USD ($)</t>
  </si>
  <si>
    <t>Jun. 09, 2017$ / shares$ / itemshares</t>
  </si>
  <si>
    <t>Nov. 18, 2016shares</t>
  </si>
  <si>
    <t>Nov. 17, 2016USD ($)</t>
  </si>
  <si>
    <t>Nov. 10, 2016CADshares</t>
  </si>
  <si>
    <t>Nov. 23, 2015USD ($)</t>
  </si>
  <si>
    <t>Nov. 18, 2015shares</t>
  </si>
  <si>
    <t>Nov. 05, 2015CADshares</t>
  </si>
  <si>
    <t>Mar. 30, 2015USD ($)</t>
  </si>
  <si>
    <t>Nov. 17, 2014USD ($)</t>
  </si>
  <si>
    <t>Nov. 07, 2014CADshares</t>
  </si>
  <si>
    <t>Nov. 25, 2013CADshares</t>
  </si>
  <si>
    <t>Nov. 13, 2013USD ($)</t>
  </si>
  <si>
    <t>Mar. 28, 2013USD ($)T$ / T</t>
  </si>
  <si>
    <t>Oct. 31, 2012USD ($)</t>
  </si>
  <si>
    <t>Oct. 25, 2012CADshares</t>
  </si>
  <si>
    <t>Mar. 01, 2011USD ($)</t>
  </si>
  <si>
    <t>Dec. 02, 2010USD ($)shares</t>
  </si>
  <si>
    <t>Nov. 10, 2010USD ($)</t>
  </si>
  <si>
    <t>Oct. 27, 2008USD ($)</t>
  </si>
  <si>
    <t>Dec. 01, 2007USD ($)shares</t>
  </si>
  <si>
    <t>Jun. 16, 2006USD ($)</t>
  </si>
  <si>
    <t>May 22, 2006USD ($)</t>
  </si>
  <si>
    <t>May 16, 2006USD ($)</t>
  </si>
  <si>
    <t>May 08, 2006USD ($)</t>
  </si>
  <si>
    <t>Dec. 31, 2013CADa</t>
  </si>
  <si>
    <t>Dec. 31, 2013USD ($)a</t>
  </si>
  <si>
    <t>Dec. 31, 2014shares</t>
  </si>
  <si>
    <t>Dec. 31, 2013ashares</t>
  </si>
  <si>
    <t>May 31, 2013CAD</t>
  </si>
  <si>
    <t>May 31, 2013USD ($)</t>
  </si>
  <si>
    <t>Dec. 31, 2012shares</t>
  </si>
  <si>
    <t>Dec. 31, 2011shares</t>
  </si>
  <si>
    <t>Mar. 31, 2015shares</t>
  </si>
  <si>
    <t>Nov. 30, 2017USD ($)</t>
  </si>
  <si>
    <t>May 31, 2017USD ($)</t>
  </si>
  <si>
    <t>Mar. 31, 2017USD ($)</t>
  </si>
  <si>
    <t>Mar. 01, 2015USD ($)</t>
  </si>
  <si>
    <t>May 29, 2014USD ($)</t>
  </si>
  <si>
    <t>Mar. 01, 2014USD ($)</t>
  </si>
  <si>
    <t>Mar. 01, 2013USD ($)</t>
  </si>
  <si>
    <t>Mar. 01, 2012USD ($)</t>
  </si>
  <si>
    <t>Payments to Acquire Mineral Rights | CAD</t>
  </si>
  <si>
    <t>Asset Retirement Obligations, Noncurrent</t>
  </si>
  <si>
    <t>North Bullfrog [Member]</t>
  </si>
  <si>
    <t>Unpatented Mineral Claims</t>
  </si>
  <si>
    <t>100.00%</t>
  </si>
  <si>
    <t>Land Subject to Ground Leases | a</t>
  </si>
  <si>
    <t>North Bullfrog [Member] | Nevada Corporation [Member]</t>
  </si>
  <si>
    <t>Number of Patented Mining Claims Leased</t>
  </si>
  <si>
    <t>Mining Lease Agreement Term of Contract</t>
  </si>
  <si>
    <t>10 years</t>
  </si>
  <si>
    <t>Capital Leases, Future Minimum Payments, Remainder of Fiscal Year</t>
  </si>
  <si>
    <t>Capital Leases, Future Minimum Payments Due in Three Years</t>
  </si>
  <si>
    <t>Capital Leases, Future Minimum Payments Due Thereafter</t>
  </si>
  <si>
    <t>Net Smelter Return, Royalty Percentage of Production</t>
  </si>
  <si>
    <t>3.00%</t>
  </si>
  <si>
    <t>Purchase Price of Each 1% NSR Royalty</t>
  </si>
  <si>
    <t>Purchase Price of NSR Royalty</t>
  </si>
  <si>
    <t>Capital Leases, Future Minimum Payments Due in Two Years</t>
  </si>
  <si>
    <t>Capital Leases, Future Minimum Payments Due in Four Years</t>
  </si>
  <si>
    <t>Capital Leases, Future Minimum Payments Due in Five Years</t>
  </si>
  <si>
    <t>North Bullfrog [Member] | Redstar Gold Corp. [Member]</t>
  </si>
  <si>
    <t>Purchase Obligation</t>
  </si>
  <si>
    <t>4.00%</t>
  </si>
  <si>
    <t>2.00%</t>
  </si>
  <si>
    <t>North Bullfrog [Member] | Corvus Gold Nevada Inc. [Member]</t>
  </si>
  <si>
    <t>Lease Term</t>
  </si>
  <si>
    <t>3 years</t>
  </si>
  <si>
    <t>5 years</t>
  </si>
  <si>
    <t>Additional Lease Term</t>
  </si>
  <si>
    <t>7 years</t>
  </si>
  <si>
    <t>Additional Term if the Company Makes Advance Minimum Royalty Payments of USD100,000 per year</t>
  </si>
  <si>
    <t>Advance Royalties Payment</t>
  </si>
  <si>
    <t>Mining Lease Agreement Term of Contract, Extension Term</t>
  </si>
  <si>
    <t>Lease Payment for Patented Mining Claims Lease</t>
  </si>
  <si>
    <t>Lease Payments Common Shares Issued | shares</t>
  </si>
  <si>
    <t>Additional Lease Payment for Patented Mining Claims Lease on Each Year</t>
  </si>
  <si>
    <t>Lease Payments Additional Common Shares Issued | shares</t>
  </si>
  <si>
    <t>Cash Payment in Lieu of Issuing Shares Under Lease Agreement</t>
  </si>
  <si>
    <t>Common Stock Issued During Period Shares Issued for Lease Payments | shares</t>
  </si>
  <si>
    <t>Lease Payment for Patended Mining Claims Upon Extend Lease</t>
  </si>
  <si>
    <t>Cash Payment Along with Shares Issued as Lease Payment | CAD</t>
  </si>
  <si>
    <t>Work Commitments for the First Three Year</t>
  </si>
  <si>
    <t>Work Commitments for the Years 4 to 6</t>
  </si>
  <si>
    <t>Work Commitments for the years 7 to 10</t>
  </si>
  <si>
    <t>Percentage of NSR Royalty Required to Pay If Average Gold Price Less than or Equal to USD400 per Ounce</t>
  </si>
  <si>
    <t>Percentage of NSR Royalty Required to Pay If Average Gold Price Between USD401 and USD500 per Ounce</t>
  </si>
  <si>
    <t>Percentage of NSR Royalty Required to Pay if Average Gold Price Greater than USD500 per Ounce</t>
  </si>
  <si>
    <t>Patented Mining Claims, Agreed to Purchase</t>
  </si>
  <si>
    <t>Purchase Agreement Payable</t>
  </si>
  <si>
    <t>Price Per Ton Of Overburden to be Stored On Property | $ / T</t>
  </si>
  <si>
    <t>Minimum Storage Capacity of Property | T</t>
  </si>
  <si>
    <t>Notes Payable</t>
  </si>
  <si>
    <t>Acquisition Costs, Period Cost</t>
  </si>
  <si>
    <t>Number of Patented Sunflower Claims</t>
  </si>
  <si>
    <t>Lease Agreement, Option to Purchase Property, Purcahse Price</t>
  </si>
  <si>
    <t>Stock Issued During Period, Shares, Acquisitions | shares</t>
  </si>
  <si>
    <t>North Bullfrog [Member] | Corvus Gold Nevada Inc. [Member] | Promissory Note Payable [Member]</t>
  </si>
  <si>
    <t>Debt Instrument, Interest Rate, Effective Percentage</t>
  </si>
  <si>
    <t>4.77%</t>
  </si>
  <si>
    <t>North Bullfrog [Member] | International Tower Hill Mines Ltd. [Member]</t>
  </si>
  <si>
    <t>Lease Payments Common Shares Issued Upon Extend Lease | shares</t>
  </si>
  <si>
    <t>Lease Payments Additional Common Shares Issued Upon Extend Lease | shares</t>
  </si>
  <si>
    <t>Land and Water Rights [Member]</t>
  </si>
  <si>
    <t>Payments to Acquire Mineral Rights</t>
  </si>
  <si>
    <t>Mother Lode Property [Member]</t>
  </si>
  <si>
    <t>Mother Lode Property [Member] | Goldcorp USA, Inc [Member]</t>
  </si>
  <si>
    <t>Shares Issued, Price Per Share | $ / shares</t>
  </si>
  <si>
    <t>Net Smelter Return, Royalty Percentage of Production Based on Specified Maximum Gold Price</t>
  </si>
  <si>
    <t>1.00%</t>
  </si>
  <si>
    <t>Net Smelter Return, Maximum Gold Price | $ / item</t>
  </si>
  <si>
    <t>Net Smelter Return, Additional Royalty Percentage of Production Based on Specified Minimum Gold Price</t>
  </si>
  <si>
    <t>Net Smelter Return, Total Royalty Percentage of Production</t>
  </si>
  <si>
    <t>Net Smelter Return, Minimum Gold Price | $ / item</t>
  </si>
  <si>
    <t>Note 4 - Mineral Properties - Activity Related to Capitalized Acquisition Costs (Details) - CAD</t>
  </si>
  <si>
    <t>Jun. 09, 2017</t>
  </si>
  <si>
    <t>Balance</t>
  </si>
  <si>
    <t>Cash payments (note 4a)(ii)(1))</t>
  </si>
  <si>
    <t>Shares issued (notes 4a)(ii)(1), 4b) and 5)</t>
  </si>
  <si>
    <t>Asset retirement obligations</t>
  </si>
  <si>
    <t>Note 4 - Mineral Properties - Costs Incurred for Exploration and Evaluation Activities (Details)</t>
  </si>
  <si>
    <t>Nov. 30, 2016CAD</t>
  </si>
  <si>
    <t>Costs Incurred for Exploration and Evaluation Activities, Gross</t>
  </si>
  <si>
    <t>Assay [Member]</t>
  </si>
  <si>
    <t>Drilling [Member]</t>
  </si>
  <si>
    <t>Equipment rental [Member]</t>
  </si>
  <si>
    <t>Field Costs [Member]</t>
  </si>
  <si>
    <t>Geological Geophysical [Member]</t>
  </si>
  <si>
    <t>Land Maintenance and Tenure [Member]</t>
  </si>
  <si>
    <t>Permits [Member]</t>
  </si>
  <si>
    <t>Studies [Member]</t>
  </si>
  <si>
    <t>Travel [Member]</t>
  </si>
  <si>
    <t>North Bullfrog [Member] | Assay [Member]</t>
  </si>
  <si>
    <t>North Bullfrog [Member] | Drilling [Member]</t>
  </si>
  <si>
    <t>Costs Recovered for Exploration and Evaluation Activities, Gross</t>
  </si>
  <si>
    <t>North Bullfrog [Member] | Equipment rental [Member]</t>
  </si>
  <si>
    <t>North Bullfrog [Member] | Field Costs [Member]</t>
  </si>
  <si>
    <t>North Bullfrog [Member] | Geological Geophysical [Member]</t>
  </si>
  <si>
    <t>North Bullfrog [Member] | Land Maintenance and Tenure [Member]</t>
  </si>
  <si>
    <t>North Bullfrog [Member] | Permits [Member]</t>
  </si>
  <si>
    <t>North Bullfrog [Member] | Studies [Member]</t>
  </si>
  <si>
    <t>North Bullfrog [Member] | Travel [Member]</t>
  </si>
  <si>
    <t>Mother Lode Property [Member] | Assay [Member]</t>
  </si>
  <si>
    <t>Mother Lode Property [Member] | Drilling [Member]</t>
  </si>
  <si>
    <t>Mother Lode Property [Member] | Equipment rental [Member]</t>
  </si>
  <si>
    <t>Mother Lode Property [Member] | Field Costs [Member]</t>
  </si>
  <si>
    <t>Mother Lode Property [Member] | Geological Geophysical [Member]</t>
  </si>
  <si>
    <t>Mother Lode Property [Member] | Land Maintenance and Tenure [Member]</t>
  </si>
  <si>
    <t>Mother Lode Property [Member] | Permits [Member]</t>
  </si>
  <si>
    <t>Mother Lode Property [Member] | Studies [Member]</t>
  </si>
  <si>
    <t>Mother Lode Property [Member] | Travel [Member]</t>
  </si>
  <si>
    <t>Note 5 - Share Capital (Details Textual) - CAD</t>
  </si>
  <si>
    <t>Stock Issued During Period, Value, Acquisitions</t>
  </si>
  <si>
    <t>Payments of Stock Issuance Costs</t>
  </si>
  <si>
    <t>Share-based Compensation Arrangement by Share-based Payment Award, Options, Exercises in Period</t>
  </si>
  <si>
    <t>Proceeds from Stock Options Exercised</t>
  </si>
  <si>
    <t>Share-based Compensation Arrangement by Share-based Payment Award, Options, Outstanding, Weighted Average Remaining Contractual Term</t>
  </si>
  <si>
    <t>2 years 51 days</t>
  </si>
  <si>
    <t>1 year 310 days</t>
  </si>
  <si>
    <t>Employee Stock Option [Member]</t>
  </si>
  <si>
    <t>Stock Granted, Value, Share-based Compensation, Gross</t>
  </si>
  <si>
    <t>Employee Stock Option, Expiring on November 17, 2016 [Member]</t>
  </si>
  <si>
    <t>Options Exercisable Period, After Restrictions Lifted</t>
  </si>
  <si>
    <t>10 days</t>
  </si>
  <si>
    <t>The 2010 Plan [Member]</t>
  </si>
  <si>
    <t>The 2010 Plan [Member] | Employee Stock Option [Member]</t>
  </si>
  <si>
    <t>Share-based Compensation Arrangement by Share-based Payment Award, Percentage of Outstanding Stock Maximum</t>
  </si>
  <si>
    <t>10.00%</t>
  </si>
  <si>
    <t>The 2010 Plan [Member] | Employee Stock Option [Member] | Maximum [Member]</t>
  </si>
  <si>
    <t>Share-based Compensation Arrangement by Share-based Payment Award, Expiration Period</t>
  </si>
  <si>
    <t>Stock Issued During Period, Shares, Acquisitions</t>
  </si>
  <si>
    <t>Note 5 - Share Capital - Summary of the Status of the Stock Option Plan (Details) - CAD / shares</t>
  </si>
  <si>
    <t>12 Months Ended</t>
  </si>
  <si>
    <t>Number of Options, Balance (in shares)</t>
  </si>
  <si>
    <t>Weighted Average Exercise Price, Balance, beginning of the year (in CAD per share)</t>
  </si>
  <si>
    <t>Number of Options, Exercised (in shares)</t>
  </si>
  <si>
    <t>Weighted Average Exercise Price, Balanc (in CAD per share)</t>
  </si>
  <si>
    <t>Number of Options, Granted (in shares)</t>
  </si>
  <si>
    <t>Weighted Average Exercise Price, Granted (in CAD per share)</t>
  </si>
  <si>
    <t>Weighted Average Exercise Price, Exercised (in CAD per share)</t>
  </si>
  <si>
    <t>Number of Options, Forfeited (in shares)</t>
  </si>
  <si>
    <t>Weighted Average Exercise Price, Forfeited (in CAD per share)</t>
  </si>
  <si>
    <t>Note 5 - Share Capital - Stock Options Outstanding (Details) - CAD / shares</t>
  </si>
  <si>
    <t>Exercise Price (in CAD per share)</t>
  </si>
  <si>
    <t>Number of Options (in shares)</t>
  </si>
  <si>
    <t>Exercisable at Year- End (in shares)</t>
  </si>
  <si>
    <t>Employee Stock Option, Expiring on May 1, 2017 [Member]</t>
  </si>
  <si>
    <t>Employee Stock Option, Expiring on May 29, 2017 [Member]</t>
  </si>
  <si>
    <t>Employee Stock Option, Expiring on September 19, 2017 [Member]</t>
  </si>
  <si>
    <t>Employee Stock Option, Expiring on October 29, 2017 [Member]</t>
  </si>
  <si>
    <t>Employee Stock Option, Expiring on August 16, 2018 [Member]</t>
  </si>
  <si>
    <t>Employee Stock Option, Expiring On September 8, 2019 [Member]</t>
  </si>
  <si>
    <t>Employee Stock Option, Expiring on September 9, 2020 [Member]</t>
  </si>
  <si>
    <t>Employee Stock Option, Expiring on November 13, 2020 [Member]</t>
  </si>
  <si>
    <t>Employee Stock Option, Expiring On June 22, 2018 [Member]</t>
  </si>
  <si>
    <t>Employee Stock Option, Expiring on September 15, 2021 [Member]</t>
  </si>
  <si>
    <t>Employee Stock Option, Expiring on July 31, 2022 [Member]</t>
  </si>
  <si>
    <t>The Company's share trading policy (the "Policy") requires that all restricted persons and others who are subject to the Policy refrain from conducting any transactions involving the purchase or sale of the Company's securities, during the period in any quarter commencing 30 days prior to the scheduled issuance of the next quarter or year-end public disclosure of the financial results as well as when there is material data on hand. In accordance with the terms of the Amended 2010 Plan, if stock options are set to expire during a restricted period and are not exercised prior to any such restriction, they will not expire but instead will be available for exercise for 10 days after such restrictions are lifted.</t>
  </si>
  <si>
    <t>Note 5 - Share Capital - Valuation Assumptions for Stock Options (Details) - Employee Stock Option [Member] - CAD / shares</t>
  </si>
  <si>
    <t>Risk-free interest rate</t>
  </si>
  <si>
    <t>1.65%</t>
  </si>
  <si>
    <t>0.71%</t>
  </si>
  <si>
    <t>Expected life of options (in years) (Year)</t>
  </si>
  <si>
    <t>4 years 317 days</t>
  </si>
  <si>
    <t>Annualized volatility</t>
  </si>
  <si>
    <t>79.14%</t>
  </si>
  <si>
    <t>85.96%</t>
  </si>
  <si>
    <t>Dividend yield</t>
  </si>
  <si>
    <t>0.00%</t>
  </si>
  <si>
    <t>Exercise price (in CAD per share)</t>
  </si>
  <si>
    <t>Fair value per share (in CAD per share)</t>
  </si>
  <si>
    <t>Note 5 - Share Capital - Allocation of Stock-based Compensation Expenses (Details) - CAD</t>
  </si>
  <si>
    <t>Share-based Compensation</t>
  </si>
  <si>
    <t>Consulting fees [Member]</t>
  </si>
  <si>
    <t>Exploration expenditures - Geological/geophysical [Member]</t>
  </si>
  <si>
    <t>Investor relations [Member]</t>
  </si>
  <si>
    <t>Professional Fees [Member]</t>
  </si>
  <si>
    <t>Wages and Benefits [Member]</t>
  </si>
  <si>
    <t>Note 6 - Related Party Transactions (Details Textual) - CAD</t>
  </si>
  <si>
    <t>Accounts Payable and Accrued Liabilities</t>
  </si>
  <si>
    <t>Note 6 - Related Party Transactions - Transactions With Related Parties (Details) - CAD</t>
  </si>
  <si>
    <t>Consulting fees to CFO</t>
  </si>
  <si>
    <t>Fees to former Vice President of Corporate Communications (included in investor relations)</t>
  </si>
  <si>
    <t>Management compensation</t>
  </si>
  <si>
    <t>Related Party Transaction [Member]</t>
  </si>
  <si>
    <t>Stock-based compensation to related parties</t>
  </si>
  <si>
    <t>Related Party Transaction [Member] | Chief Financial Officer [Member]</t>
  </si>
  <si>
    <t>Related Party Transaction [Member] | Chief Executive Officer [Member]</t>
  </si>
  <si>
    <t>Wages and benefits</t>
  </si>
  <si>
    <t>Related Party Transaction [Member] | Director [Member]</t>
  </si>
  <si>
    <t>Directors fees (included in consulting fees)</t>
  </si>
  <si>
    <t>Note 7 - Geographic Segmented Information (Details Textual)</t>
  </si>
  <si>
    <t>Number of Operating Segments</t>
  </si>
  <si>
    <t>Number of Reportable Segments</t>
  </si>
  <si>
    <t>Note 7 - Geographic Segmented Information - Long-lived Assets, by Geographical Areas (Details) - CAD</t>
  </si>
  <si>
    <t>Property and equipment</t>
  </si>
  <si>
    <t>Operating Segments [Member]</t>
  </si>
  <si>
    <t>CANADA | Operating Segments [Member]</t>
  </si>
  <si>
    <t>UNITED STATES | Operating Segments [Member]</t>
  </si>
  <si>
    <t>Note 7 - Geographic Segmented Information - Net Income (Loss) by Geographic Areas (Details) - CAD</t>
  </si>
  <si>
    <t>CANADA</t>
  </si>
  <si>
    <t>UNITED STATES</t>
  </si>
  <si>
    <t>Note 8 - Subsidiaries - Significant Subsidiaries (Details)</t>
  </si>
  <si>
    <t>Corvus Gold (USA) Inc. [Member]</t>
  </si>
  <si>
    <t>Country of Incorporation</t>
  </si>
  <si>
    <t>USA</t>
  </si>
  <si>
    <t>Principal Activity</t>
  </si>
  <si>
    <t>Holding company</t>
  </si>
  <si>
    <t>Effective Interest</t>
  </si>
  <si>
    <t>Raven Gold Alaska Inc. [Member]</t>
  </si>
  <si>
    <t>Exploration company</t>
  </si>
  <si>
    <t>Corvus Gold Nevada Inc. [Member]</t>
  </si>
  <si>
    <t>SoN Land and Water LLC [Member]</t>
  </si>
  <si>
    <t>Mother Lode Mining Company LLC [Member]</t>
  </si>
  <si>
    <t>Note 9 - Supplemental Cash Flow Information - Supplemental Cash Flow Information (Details) - CAD</t>
  </si>
  <si>
    <t>Interest paid</t>
  </si>
  <si>
    <t>Income taxes paid (received)</t>
  </si>
  <si>
    <t>Shares issued to acquire mineral properties</t>
  </si>
  <si>
    <t>Note 10 - Subsequent Events (Details Textual) - CAD</t>
  </si>
  <si>
    <t>Proceeds From Share Subscription Advances</t>
  </si>
  <si>
    <t>Shares Issued, Price Per Share</t>
  </si>
  <si>
    <t>Private Placement [Member] | Subsequent Event [Member]</t>
  </si>
</sst>
</file>

<file path=xl/styles.xml><?xml version="1.0" encoding="utf-8"?>
<styleSheet xmlns="http://schemas.openxmlformats.org/spreadsheetml/2006/main">
  <numFmts count="4">
    <numFmt formatCode="_(&quot;CAD &quot;#,##0_);_(&quot;CAD &quot;(#,##0)" numFmtId="164"/>
    <numFmt formatCode="_(&quot;CAD &quot;#,##0.00_);_(&quot;CAD &quot;(#,##0.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79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425517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9</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9</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7"/>
    <col customWidth="1" max="3" min="3" width="16"/>
  </cols>
  <sheetData>
    <row r="1" spans="1:3">
      <c r="A1" s="1" t="s">
        <v>29</v>
      </c>
      <c r="B1" s="2" t="s">
        <v>30</v>
      </c>
      <c r="C1" s="2" t="s">
        <v>31</v>
      </c>
    </row>
    <row r="2" spans="1:3">
      <c r="A2" s="3" t="s">
        <v>32</v>
      </c>
    </row>
    <row r="3" spans="1:3">
      <c r="A3" s="4" t="s">
        <v>33</v>
      </c>
      <c r="B3" s="7" t="n">
        <v>6276927</v>
      </c>
      <c r="C3" s="7" t="n">
        <v>1300553</v>
      </c>
    </row>
    <row r="4" spans="1:3">
      <c r="A4" s="4" t="s">
        <v>34</v>
      </c>
      <c r="B4" s="5" t="n">
        <v>16723</v>
      </c>
      <c r="C4" s="5" t="n">
        <v>13524</v>
      </c>
    </row>
    <row r="5" spans="1:3">
      <c r="A5" s="4" t="s">
        <v>35</v>
      </c>
      <c r="B5" s="5" t="n">
        <v>150382</v>
      </c>
      <c r="C5" s="5" t="n">
        <v>249176</v>
      </c>
    </row>
    <row r="6" spans="1:3">
      <c r="A6" s="4" t="s">
        <v>36</v>
      </c>
      <c r="B6" s="5" t="n">
        <v>6444032</v>
      </c>
      <c r="C6" s="5" t="n">
        <v>1563253</v>
      </c>
    </row>
    <row r="7" spans="1:3">
      <c r="A7" s="4" t="s">
        <v>37</v>
      </c>
      <c r="B7" s="5" t="n">
        <v>65388</v>
      </c>
      <c r="C7" s="5" t="n">
        <v>69529</v>
      </c>
    </row>
    <row r="8" spans="1:3">
      <c r="A8" s="4" t="s">
        <v>38</v>
      </c>
      <c r="B8" s="5" t="n">
        <v>5192620</v>
      </c>
      <c r="C8" s="5" t="n">
        <v>4527740</v>
      </c>
    </row>
    <row r="9" spans="1:3">
      <c r="A9" s="4" t="s">
        <v>39</v>
      </c>
      <c r="B9" s="5" t="n">
        <v>11702040</v>
      </c>
      <c r="C9" s="5" t="n">
        <v>6160522</v>
      </c>
    </row>
    <row r="10" spans="1:3">
      <c r="A10" s="3" t="s">
        <v>40</v>
      </c>
    </row>
    <row r="11" spans="1:3">
      <c r="A11" s="4" t="s">
        <v>41</v>
      </c>
      <c r="B11" s="5" t="n">
        <v>270080</v>
      </c>
      <c r="C11" s="5" t="n">
        <v>293085</v>
      </c>
    </row>
    <row r="12" spans="1:3">
      <c r="A12" s="4" t="s">
        <v>42</v>
      </c>
      <c r="B12" s="5" t="n">
        <v>270080</v>
      </c>
      <c r="C12" s="5" t="n">
        <v>293085</v>
      </c>
    </row>
    <row r="13" spans="1:3">
      <c r="A13" s="4" t="s">
        <v>43</v>
      </c>
      <c r="B13" s="5" t="n">
        <v>343048</v>
      </c>
      <c r="C13" s="5" t="n">
        <v>340176</v>
      </c>
    </row>
    <row r="14" spans="1:3">
      <c r="A14" s="4" t="s">
        <v>44</v>
      </c>
      <c r="B14" s="5" t="n">
        <v>613128</v>
      </c>
      <c r="C14" s="5" t="n">
        <v>633261</v>
      </c>
    </row>
    <row r="15" spans="1:3">
      <c r="A15" s="3" t="s">
        <v>45</v>
      </c>
    </row>
    <row r="16" spans="1:3">
      <c r="A16" s="4" t="s">
        <v>46</v>
      </c>
      <c r="B16" s="5" t="n">
        <v>78437843</v>
      </c>
      <c r="C16" s="5" t="n">
        <v>72670170</v>
      </c>
    </row>
    <row r="17" spans="1:3">
      <c r="A17" s="4" t="s">
        <v>47</v>
      </c>
      <c r="B17" s="5" t="n">
        <v>3999999</v>
      </c>
      <c r="C17" s="4" t="s">
        <v>48</v>
      </c>
    </row>
    <row r="18" spans="1:3">
      <c r="A18" s="4" t="s">
        <v>49</v>
      </c>
      <c r="B18" s="5" t="n">
        <v>12705552</v>
      </c>
      <c r="C18" s="5" t="n">
        <v>12480784</v>
      </c>
    </row>
    <row r="19" spans="1:3">
      <c r="A19" s="4" t="s">
        <v>50</v>
      </c>
      <c r="B19" s="5" t="n">
        <v>1099328</v>
      </c>
      <c r="C19" s="5" t="n">
        <v>1348070</v>
      </c>
    </row>
    <row r="20" spans="1:3">
      <c r="A20" s="4" t="s">
        <v>51</v>
      </c>
      <c r="B20" s="5" t="n">
        <v>-85153810</v>
      </c>
      <c r="C20" s="5" t="n">
        <v>-80971763</v>
      </c>
    </row>
    <row r="21" spans="1:3">
      <c r="A21" s="4" t="s">
        <v>52</v>
      </c>
      <c r="B21" s="5" t="n">
        <v>11088912</v>
      </c>
      <c r="C21" s="5" t="n">
        <v>5527261</v>
      </c>
    </row>
    <row r="22" spans="1:3">
      <c r="A22" s="4" t="s">
        <v>53</v>
      </c>
      <c r="B22" s="7" t="n">
        <v>11702040</v>
      </c>
      <c r="C22" s="7" t="n">
        <v>6160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69</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6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6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69</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200</v>
      </c>
      <c r="B1" s="2" t="s">
        <v>201</v>
      </c>
      <c r="C1" s="2" t="s">
        <v>202</v>
      </c>
      <c r="D1" s="2" t="s">
        <v>203</v>
      </c>
      <c r="E1" s="2" t="s">
        <v>2</v>
      </c>
      <c r="F1" s="2" t="s">
        <v>204</v>
      </c>
    </row>
    <row r="2" spans="1:6">
      <c r="A2" s="4" t="s">
        <v>205</v>
      </c>
      <c r="E2" s="7" t="n">
        <v>6173952</v>
      </c>
      <c r="F2" s="7" t="n">
        <v>1270168</v>
      </c>
    </row>
    <row r="3" spans="1:6">
      <c r="A3" s="4" t="s">
        <v>206</v>
      </c>
      <c r="D3" s="7" t="n">
        <v>4650000</v>
      </c>
    </row>
    <row r="4" spans="1:6">
      <c r="A4" s="4" t="s">
        <v>207</v>
      </c>
    </row>
    <row r="5" spans="1:6">
      <c r="A5" s="4" t="s">
        <v>208</v>
      </c>
      <c r="C5" s="5" t="n">
        <v>6200000</v>
      </c>
    </row>
    <row r="6" spans="1:6">
      <c r="A6" s="4" t="s">
        <v>209</v>
      </c>
      <c r="C6" s="8" t="n">
        <v>0.75</v>
      </c>
    </row>
    <row r="7" spans="1:6">
      <c r="A7" s="4" t="s">
        <v>206</v>
      </c>
      <c r="D7" s="7" t="n">
        <v>4650000</v>
      </c>
    </row>
    <row r="8" spans="1:6">
      <c r="A8" s="4" t="s">
        <v>210</v>
      </c>
    </row>
    <row r="9" spans="1:6">
      <c r="A9" s="4" t="s">
        <v>208</v>
      </c>
      <c r="B9" s="5" t="n">
        <v>2829130</v>
      </c>
    </row>
    <row r="10" spans="1:6">
      <c r="A10" s="4" t="s">
        <v>209</v>
      </c>
      <c r="B10" s="8" t="n">
        <v>1.15</v>
      </c>
    </row>
    <row r="11" spans="1:6">
      <c r="A11" s="4" t="s">
        <v>206</v>
      </c>
      <c r="B11" s="7" t="n">
        <v>3253500</v>
      </c>
    </row>
    <row r="12" spans="1:6">
      <c r="A12" s="4" t="s">
        <v>211</v>
      </c>
    </row>
    <row r="13" spans="1:6">
      <c r="A13" s="4" t="s">
        <v>208</v>
      </c>
      <c r="B13" s="5" t="n">
        <v>1574803</v>
      </c>
    </row>
    <row r="14" spans="1:6">
      <c r="A14" s="4" t="s">
        <v>209</v>
      </c>
      <c r="B14" s="8" t="n">
        <v>1.27</v>
      </c>
    </row>
    <row r="15" spans="1:6">
      <c r="A15" s="4" t="s">
        <v>206</v>
      </c>
      <c r="B15" s="7" t="n">
        <v>2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56</v>
      </c>
    </row>
    <row r="3" spans="1:3">
      <c r="A3" s="4" t="s">
        <v>213</v>
      </c>
      <c r="B3" s="5" t="n">
        <v>9861900</v>
      </c>
      <c r="C3" s="5" t="n">
        <v>88969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3"/>
  </cols>
  <sheetData>
    <row r="1" spans="1:6">
      <c r="A1" s="1" t="s">
        <v>214</v>
      </c>
      <c r="B1" s="2" t="s">
        <v>55</v>
      </c>
      <c r="D1" s="2" t="s">
        <v>1</v>
      </c>
    </row>
    <row r="2" spans="1:6">
      <c r="B2" s="2" t="s">
        <v>2</v>
      </c>
      <c r="C2" s="2" t="s">
        <v>56</v>
      </c>
      <c r="D2" s="2" t="s">
        <v>2</v>
      </c>
      <c r="E2" s="2" t="s">
        <v>56</v>
      </c>
      <c r="F2" s="2" t="s">
        <v>204</v>
      </c>
    </row>
    <row r="3" spans="1:6">
      <c r="A3" s="4" t="s">
        <v>215</v>
      </c>
      <c r="D3" s="7" t="n">
        <v>237935</v>
      </c>
    </row>
    <row r="4" spans="1:6">
      <c r="A4" s="4" t="s">
        <v>216</v>
      </c>
      <c r="D4" s="5" t="n">
        <v>7710</v>
      </c>
    </row>
    <row r="5" spans="1:6">
      <c r="A5" s="4" t="s">
        <v>217</v>
      </c>
      <c r="D5" s="5" t="n">
        <v>-9946</v>
      </c>
    </row>
    <row r="6" spans="1:6">
      <c r="A6" s="4" t="s">
        <v>215</v>
      </c>
      <c r="B6" s="7" t="n">
        <v>235699</v>
      </c>
      <c r="D6" s="5" t="n">
        <v>235699</v>
      </c>
    </row>
    <row r="7" spans="1:6">
      <c r="A7" s="4" t="s">
        <v>218</v>
      </c>
      <c r="D7" s="5" t="n">
        <v>168406</v>
      </c>
    </row>
    <row r="8" spans="1:6">
      <c r="A8" s="4" t="s">
        <v>84</v>
      </c>
      <c r="B8" s="5" t="n">
        <v>4695</v>
      </c>
      <c r="C8" s="7" t="n">
        <v>5685</v>
      </c>
      <c r="D8" s="5" t="n">
        <v>9009</v>
      </c>
      <c r="E8" s="7" t="n">
        <v>11007</v>
      </c>
    </row>
    <row r="9" spans="1:6">
      <c r="A9" s="4" t="s">
        <v>217</v>
      </c>
      <c r="D9" s="5" t="n">
        <v>-7104</v>
      </c>
    </row>
    <row r="10" spans="1:6">
      <c r="A10" s="4" t="s">
        <v>218</v>
      </c>
      <c r="B10" s="5" t="n">
        <v>170311</v>
      </c>
      <c r="D10" s="5" t="n">
        <v>170311</v>
      </c>
    </row>
    <row r="11" spans="1:6">
      <c r="A11" s="4" t="s">
        <v>219</v>
      </c>
      <c r="B11" s="5" t="n">
        <v>65388</v>
      </c>
      <c r="D11" s="5" t="n">
        <v>65388</v>
      </c>
      <c r="F11" s="7" t="n">
        <v>69529</v>
      </c>
    </row>
    <row r="12" spans="1:6">
      <c r="A12" s="4" t="s">
        <v>220</v>
      </c>
    </row>
    <row r="13" spans="1:6">
      <c r="A13" s="4" t="s">
        <v>215</v>
      </c>
      <c r="D13" s="5" t="n">
        <v>78341</v>
      </c>
    </row>
    <row r="14" spans="1:6">
      <c r="A14" s="4" t="s">
        <v>216</v>
      </c>
      <c r="D14" s="5" t="n">
        <v>7710</v>
      </c>
    </row>
    <row r="15" spans="1:6">
      <c r="A15" s="4" t="s">
        <v>217</v>
      </c>
      <c r="D15" s="5" t="n">
        <v>-2711</v>
      </c>
    </row>
    <row r="16" spans="1:6">
      <c r="A16" s="4" t="s">
        <v>215</v>
      </c>
      <c r="B16" s="5" t="n">
        <v>83340</v>
      </c>
      <c r="D16" s="5" t="n">
        <v>83340</v>
      </c>
    </row>
    <row r="17" spans="1:6">
      <c r="A17" s="4" t="s">
        <v>218</v>
      </c>
      <c r="D17" s="5" t="n">
        <v>53544</v>
      </c>
    </row>
    <row r="18" spans="1:6">
      <c r="A18" s="4" t="s">
        <v>84</v>
      </c>
      <c r="D18" s="5" t="n">
        <v>4156</v>
      </c>
    </row>
    <row r="19" spans="1:6">
      <c r="A19" s="4" t="s">
        <v>217</v>
      </c>
      <c r="D19" s="5" t="n">
        <v>-1964</v>
      </c>
    </row>
    <row r="20" spans="1:6">
      <c r="A20" s="4" t="s">
        <v>218</v>
      </c>
      <c r="B20" s="5" t="n">
        <v>55736</v>
      </c>
      <c r="D20" s="5" t="n">
        <v>55736</v>
      </c>
    </row>
    <row r="21" spans="1:6">
      <c r="A21" s="4" t="s">
        <v>219</v>
      </c>
      <c r="B21" s="5" t="n">
        <v>27604</v>
      </c>
      <c r="D21" s="5" t="n">
        <v>27604</v>
      </c>
      <c r="F21" s="5" t="n">
        <v>24797</v>
      </c>
    </row>
    <row r="22" spans="1:6">
      <c r="A22" s="4" t="s">
        <v>221</v>
      </c>
    </row>
    <row r="23" spans="1:6">
      <c r="A23" s="4" t="s">
        <v>215</v>
      </c>
      <c r="D23" s="5" t="n">
        <v>92094</v>
      </c>
    </row>
    <row r="24" spans="1:6">
      <c r="A24" s="4" t="s">
        <v>216</v>
      </c>
      <c r="D24" s="5" t="n">
        <v>0</v>
      </c>
    </row>
    <row r="25" spans="1:6">
      <c r="A25" s="4" t="s">
        <v>217</v>
      </c>
      <c r="D25" s="5" t="n">
        <v>-4175</v>
      </c>
    </row>
    <row r="26" spans="1:6">
      <c r="A26" s="4" t="s">
        <v>215</v>
      </c>
      <c r="B26" s="5" t="n">
        <v>87919</v>
      </c>
      <c r="D26" s="5" t="n">
        <v>87919</v>
      </c>
    </row>
    <row r="27" spans="1:6">
      <c r="A27" s="4" t="s">
        <v>218</v>
      </c>
      <c r="D27" s="5" t="n">
        <v>78466</v>
      </c>
    </row>
    <row r="28" spans="1:6">
      <c r="A28" s="4" t="s">
        <v>84</v>
      </c>
      <c r="D28" s="5" t="n">
        <v>1924</v>
      </c>
    </row>
    <row r="29" spans="1:6">
      <c r="A29" s="4" t="s">
        <v>217</v>
      </c>
      <c r="D29" s="5" t="n">
        <v>-3531</v>
      </c>
    </row>
    <row r="30" spans="1:6">
      <c r="A30" s="4" t="s">
        <v>218</v>
      </c>
      <c r="B30" s="5" t="n">
        <v>76859</v>
      </c>
      <c r="D30" s="5" t="n">
        <v>76859</v>
      </c>
    </row>
    <row r="31" spans="1:6">
      <c r="A31" s="4" t="s">
        <v>219</v>
      </c>
      <c r="B31" s="5" t="n">
        <v>11060</v>
      </c>
      <c r="D31" s="5" t="n">
        <v>11060</v>
      </c>
      <c r="F31" s="5" t="n">
        <v>13628</v>
      </c>
    </row>
    <row r="32" spans="1:6">
      <c r="A32" s="4" t="s">
        <v>222</v>
      </c>
    </row>
    <row r="33" spans="1:6">
      <c r="A33" s="4" t="s">
        <v>215</v>
      </c>
      <c r="D33" s="5" t="n">
        <v>67500</v>
      </c>
    </row>
    <row r="34" spans="1:6">
      <c r="A34" s="4" t="s">
        <v>216</v>
      </c>
      <c r="D34" s="5" t="n">
        <v>0</v>
      </c>
    </row>
    <row r="35" spans="1:6">
      <c r="A35" s="4" t="s">
        <v>217</v>
      </c>
      <c r="D35" s="5" t="n">
        <v>-3060</v>
      </c>
    </row>
    <row r="36" spans="1:6">
      <c r="A36" s="4" t="s">
        <v>215</v>
      </c>
      <c r="B36" s="5" t="n">
        <v>64440</v>
      </c>
      <c r="D36" s="5" t="n">
        <v>64440</v>
      </c>
    </row>
    <row r="37" spans="1:6">
      <c r="A37" s="4" t="s">
        <v>218</v>
      </c>
      <c r="D37" s="5" t="n">
        <v>36396</v>
      </c>
    </row>
    <row r="38" spans="1:6">
      <c r="A38" s="4" t="s">
        <v>84</v>
      </c>
      <c r="D38" s="5" t="n">
        <v>2929</v>
      </c>
    </row>
    <row r="39" spans="1:6">
      <c r="A39" s="4" t="s">
        <v>217</v>
      </c>
      <c r="D39" s="5" t="n">
        <v>-1609</v>
      </c>
    </row>
    <row r="40" spans="1:6">
      <c r="A40" s="4" t="s">
        <v>218</v>
      </c>
      <c r="B40" s="5" t="n">
        <v>37716</v>
      </c>
      <c r="D40" s="5" t="n">
        <v>37716</v>
      </c>
    </row>
    <row r="41" spans="1:6">
      <c r="A41" s="4" t="s">
        <v>219</v>
      </c>
      <c r="B41" s="7" t="n">
        <v>26724</v>
      </c>
      <c r="D41" s="7" t="n">
        <v>26724</v>
      </c>
      <c r="F41" s="7" t="n">
        <v>3110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V89"/>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38"/>
    <col customWidth="1" max="6" min="6" width="20"/>
    <col customWidth="1" max="7" min="7" width="21"/>
    <col customWidth="1" max="8" min="8" width="23"/>
    <col customWidth="1" max="9" min="9" width="21"/>
    <col customWidth="1" max="10" min="10" width="20"/>
    <col customWidth="1" max="11" min="11" width="23"/>
    <col customWidth="1" max="12" min="12" width="21"/>
    <col customWidth="1" max="13" min="13" width="21"/>
    <col customWidth="1" max="14" min="14" width="23"/>
    <col customWidth="1" max="15" min="15" width="23"/>
    <col customWidth="1" max="16" min="16" width="21"/>
    <col customWidth="1" max="17" min="17" width="27"/>
    <col customWidth="1" max="18" min="18" width="21"/>
    <col customWidth="1" max="19" min="19" width="23"/>
    <col customWidth="1" max="20" min="20" width="21"/>
    <col customWidth="1" max="21" min="21" width="27"/>
    <col customWidth="1" max="22" min="22" width="21"/>
    <col customWidth="1" max="23" min="23" width="21"/>
    <col customWidth="1" max="24" min="24" width="27"/>
    <col customWidth="1" max="25" min="25" width="21"/>
    <col customWidth="1" max="26" min="26" width="20"/>
    <col customWidth="1" max="27" min="27" width="20"/>
    <col customWidth="1" max="28" min="28" width="20"/>
    <col customWidth="1" max="29" min="29" width="18"/>
    <col customWidth="1" max="30" min="30" width="22"/>
    <col customWidth="1" max="31" min="31" width="17"/>
    <col customWidth="1" max="32" min="32" width="20"/>
    <col customWidth="1" max="33" min="33" width="21"/>
    <col customWidth="1" max="34" min="34" width="16"/>
    <col customWidth="1" max="35" min="35" width="20"/>
    <col customWidth="1" max="36" min="36" width="20"/>
    <col customWidth="1" max="37" min="37" width="20"/>
    <col customWidth="1" max="38" min="38" width="20"/>
    <col customWidth="1" max="39" min="39" width="21"/>
    <col customWidth="1" max="40" min="40" width="16"/>
    <col customWidth="1" max="41" min="41" width="20"/>
    <col customWidth="1" max="42" min="42" width="21"/>
    <col customWidth="1" max="43" min="43" width="21"/>
    <col customWidth="1" max="44" min="44" width="20"/>
    <col customWidth="1" max="45" min="45" width="21"/>
    <col customWidth="1" max="46" min="46" width="20"/>
    <col customWidth="1" max="47" min="47" width="21"/>
    <col customWidth="1" max="48" min="48" width="21"/>
  </cols>
  <sheetData>
    <row r="1" spans="1:48">
      <c r="A1" s="1" t="s">
        <v>223</v>
      </c>
      <c r="C1" s="2" t="s">
        <v>224</v>
      </c>
      <c r="D1" s="2" t="s">
        <v>225</v>
      </c>
      <c r="E1" s="2" t="s">
        <v>226</v>
      </c>
      <c r="F1" s="2" t="s">
        <v>227</v>
      </c>
      <c r="G1" s="2" t="s">
        <v>228</v>
      </c>
      <c r="H1" s="2" t="s">
        <v>229</v>
      </c>
      <c r="I1" s="2" t="s">
        <v>230</v>
      </c>
      <c r="J1" s="2" t="s">
        <v>231</v>
      </c>
      <c r="K1" s="2" t="s">
        <v>232</v>
      </c>
      <c r="L1" s="2" t="s">
        <v>233</v>
      </c>
      <c r="M1" s="2" t="s">
        <v>234</v>
      </c>
      <c r="N1" s="2" t="s">
        <v>235</v>
      </c>
      <c r="O1" s="2" t="s">
        <v>236</v>
      </c>
      <c r="P1" s="2" t="s">
        <v>237</v>
      </c>
      <c r="Q1" s="2" t="s">
        <v>238</v>
      </c>
      <c r="R1" s="2" t="s">
        <v>239</v>
      </c>
      <c r="S1" s="2" t="s">
        <v>240</v>
      </c>
      <c r="T1" s="2" t="s">
        <v>241</v>
      </c>
      <c r="U1" s="2" t="s">
        <v>242</v>
      </c>
      <c r="V1" s="2" t="s">
        <v>243</v>
      </c>
      <c r="W1" s="2" t="s">
        <v>244</v>
      </c>
      <c r="X1" s="2" t="s">
        <v>245</v>
      </c>
      <c r="Y1" s="2" t="s">
        <v>246</v>
      </c>
      <c r="Z1" s="2" t="s">
        <v>247</v>
      </c>
      <c r="AA1" s="2" t="s">
        <v>248</v>
      </c>
      <c r="AB1" s="2" t="s">
        <v>249</v>
      </c>
      <c r="AC1" s="2" t="s">
        <v>250</v>
      </c>
      <c r="AD1" s="2" t="s">
        <v>251</v>
      </c>
      <c r="AE1" s="2" t="s">
        <v>30</v>
      </c>
      <c r="AF1" s="2" t="s">
        <v>252</v>
      </c>
      <c r="AG1" s="2" t="s">
        <v>253</v>
      </c>
      <c r="AH1" s="2" t="s">
        <v>254</v>
      </c>
      <c r="AI1" s="2" t="s">
        <v>255</v>
      </c>
      <c r="AJ1" s="2" t="s">
        <v>256</v>
      </c>
      <c r="AK1" s="2" t="s">
        <v>257</v>
      </c>
      <c r="AL1" s="2" t="s">
        <v>258</v>
      </c>
      <c r="AM1" s="2" t="s">
        <v>259</v>
      </c>
      <c r="AN1" s="2" t="s">
        <v>31</v>
      </c>
      <c r="AO1" s="2" t="s">
        <v>260</v>
      </c>
      <c r="AP1" s="2" t="s">
        <v>261</v>
      </c>
      <c r="AQ1" s="2" t="s">
        <v>262</v>
      </c>
      <c r="AR1" s="2" t="s">
        <v>263</v>
      </c>
      <c r="AS1" s="2" t="s">
        <v>264</v>
      </c>
      <c r="AT1" s="2" t="s">
        <v>255</v>
      </c>
      <c r="AU1" s="2" t="s">
        <v>265</v>
      </c>
      <c r="AV1" s="2" t="s">
        <v>266</v>
      </c>
    </row>
    <row r="2" spans="1:48">
      <c r="A2" s="4" t="s">
        <v>267</v>
      </c>
      <c r="B2" s="4" t="s">
        <v>123</v>
      </c>
      <c r="AE2" s="7" t="n">
        <v>38384</v>
      </c>
    </row>
    <row r="3" spans="1:48">
      <c r="A3" s="4" t="s">
        <v>268</v>
      </c>
      <c r="C3" s="7" t="n">
        <v>343048</v>
      </c>
      <c r="AE3" s="7" t="n">
        <v>343048</v>
      </c>
      <c r="AM3" s="9" t="n">
        <v>266000</v>
      </c>
      <c r="AN3" s="7" t="n">
        <v>340176</v>
      </c>
      <c r="AO3" s="9" t="n">
        <v>252000</v>
      </c>
    </row>
    <row r="4" spans="1:48">
      <c r="A4" s="4" t="s">
        <v>269</v>
      </c>
    </row>
    <row r="5" spans="1:48">
      <c r="A5" s="4" t="s">
        <v>270</v>
      </c>
      <c r="AE5" s="4" t="s">
        <v>271</v>
      </c>
    </row>
    <row r="6" spans="1:48">
      <c r="A6" s="4" t="s">
        <v>267</v>
      </c>
      <c r="B6" s="4" t="s">
        <v>123</v>
      </c>
      <c r="AE6" s="7" t="n">
        <v>38384</v>
      </c>
    </row>
    <row r="7" spans="1:48">
      <c r="A7" s="4" t="s">
        <v>272</v>
      </c>
      <c r="AC7" s="5" t="n">
        <v>1600</v>
      </c>
      <c r="AD7" s="5" t="n">
        <v>1600</v>
      </c>
      <c r="AG7" s="5" t="n">
        <v>1600</v>
      </c>
    </row>
    <row r="8" spans="1:48">
      <c r="A8" s="4" t="s">
        <v>273</v>
      </c>
    </row>
    <row r="9" spans="1:48">
      <c r="A9" s="4" t="s">
        <v>274</v>
      </c>
      <c r="AB9" s="5" t="n">
        <v>2</v>
      </c>
    </row>
    <row r="10" spans="1:48">
      <c r="A10" s="4" t="s">
        <v>275</v>
      </c>
      <c r="AB10" s="4" t="s">
        <v>276</v>
      </c>
    </row>
    <row r="11" spans="1:48">
      <c r="A11" s="4" t="s">
        <v>277</v>
      </c>
      <c r="AB11" s="9" t="n">
        <v>2000</v>
      </c>
      <c r="AR11" s="9" t="n">
        <v>2400</v>
      </c>
    </row>
    <row r="12" spans="1:48">
      <c r="A12" s="4" t="s">
        <v>278</v>
      </c>
      <c r="AB12" s="5" t="n">
        <v>2000</v>
      </c>
      <c r="AR12" s="9" t="n">
        <v>2400</v>
      </c>
    </row>
    <row r="13" spans="1:48">
      <c r="A13" s="4" t="s">
        <v>279</v>
      </c>
      <c r="AB13" s="9" t="n">
        <v>3000</v>
      </c>
    </row>
    <row r="14" spans="1:48">
      <c r="A14" s="4" t="s">
        <v>280</v>
      </c>
      <c r="AB14" s="4" t="s">
        <v>281</v>
      </c>
      <c r="AR14" s="4" t="s">
        <v>281</v>
      </c>
    </row>
    <row r="15" spans="1:48">
      <c r="A15" s="4" t="s">
        <v>282</v>
      </c>
      <c r="AB15" s="9" t="n">
        <v>850000</v>
      </c>
      <c r="AR15" s="9" t="n">
        <v>770000</v>
      </c>
    </row>
    <row r="16" spans="1:48">
      <c r="A16" s="4" t="s">
        <v>283</v>
      </c>
      <c r="AB16" s="5" t="n">
        <v>2550000</v>
      </c>
      <c r="AR16" s="5" t="n">
        <v>2310000</v>
      </c>
    </row>
    <row r="17" spans="1:48">
      <c r="A17" s="4" t="s">
        <v>284</v>
      </c>
      <c r="AB17" s="5" t="n">
        <v>2000</v>
      </c>
      <c r="AR17" s="5" t="n">
        <v>2400</v>
      </c>
    </row>
    <row r="18" spans="1:48">
      <c r="A18" s="4" t="s">
        <v>285</v>
      </c>
      <c r="AR18" s="5" t="n">
        <v>2400</v>
      </c>
    </row>
    <row r="19" spans="1:48">
      <c r="A19" s="4" t="s">
        <v>286</v>
      </c>
      <c r="AB19" s="9" t="n">
        <v>2000</v>
      </c>
      <c r="AR19" s="9" t="n">
        <v>3600</v>
      </c>
    </row>
    <row r="20" spans="1:48">
      <c r="A20" s="4" t="s">
        <v>287</v>
      </c>
    </row>
    <row r="21" spans="1:48">
      <c r="A21" s="4" t="s">
        <v>274</v>
      </c>
      <c r="W21" s="5" t="n">
        <v>12</v>
      </c>
      <c r="Y21" s="5" t="n">
        <v>1</v>
      </c>
      <c r="Z21" s="5" t="n">
        <v>3</v>
      </c>
      <c r="AA21" s="5" t="n">
        <v>12</v>
      </c>
      <c r="AB21" s="5" t="n">
        <v>3</v>
      </c>
    </row>
    <row r="22" spans="1:48">
      <c r="A22" s="4" t="s">
        <v>275</v>
      </c>
      <c r="W22" s="4" t="s">
        <v>276</v>
      </c>
      <c r="Y22" s="4" t="s">
        <v>276</v>
      </c>
      <c r="Z22" s="4" t="s">
        <v>276</v>
      </c>
      <c r="AA22" s="4" t="s">
        <v>276</v>
      </c>
      <c r="AB22" s="4" t="s">
        <v>276</v>
      </c>
    </row>
    <row r="23" spans="1:48">
      <c r="A23" s="4" t="s">
        <v>277</v>
      </c>
      <c r="W23" s="9" t="n">
        <v>10800</v>
      </c>
      <c r="Y23" s="9" t="n">
        <v>2000</v>
      </c>
      <c r="Z23" s="9" t="n">
        <v>8000</v>
      </c>
      <c r="AA23" s="9" t="n">
        <v>20500</v>
      </c>
      <c r="AB23" s="9" t="n">
        <v>4000</v>
      </c>
    </row>
    <row r="24" spans="1:48">
      <c r="A24" s="4" t="s">
        <v>278</v>
      </c>
      <c r="W24" s="5" t="n">
        <v>10800</v>
      </c>
      <c r="Y24" s="9" t="n">
        <v>2000</v>
      </c>
      <c r="Z24" s="9" t="n">
        <v>4800</v>
      </c>
      <c r="AB24" s="5" t="n">
        <v>3500</v>
      </c>
    </row>
    <row r="25" spans="1:48">
      <c r="A25" s="4" t="s">
        <v>279</v>
      </c>
      <c r="W25" s="5" t="n">
        <v>16200</v>
      </c>
      <c r="AA25" s="9" t="n">
        <v>20000</v>
      </c>
      <c r="AB25" s="9" t="n">
        <v>4500</v>
      </c>
    </row>
    <row r="26" spans="1:48">
      <c r="A26" s="4" t="s">
        <v>288</v>
      </c>
      <c r="W26" s="9" t="n">
        <v>1000000</v>
      </c>
    </row>
    <row r="27" spans="1:48">
      <c r="A27" s="4" t="s">
        <v>280</v>
      </c>
      <c r="W27" s="4" t="s">
        <v>289</v>
      </c>
      <c r="Y27" s="4" t="s">
        <v>290</v>
      </c>
      <c r="Z27" s="4" t="s">
        <v>290</v>
      </c>
      <c r="AA27" s="4" t="s">
        <v>289</v>
      </c>
      <c r="AB27" s="4" t="s">
        <v>290</v>
      </c>
    </row>
    <row r="28" spans="1:48">
      <c r="A28" s="4" t="s">
        <v>282</v>
      </c>
      <c r="W28" s="9" t="n">
        <v>1250000</v>
      </c>
      <c r="Y28" s="9" t="n">
        <v>1000000</v>
      </c>
      <c r="Z28" s="9" t="n">
        <v>1000000</v>
      </c>
      <c r="AA28" s="9" t="n">
        <v>1000000</v>
      </c>
      <c r="AB28" s="9" t="n">
        <v>1000000</v>
      </c>
    </row>
    <row r="29" spans="1:48">
      <c r="A29" s="4" t="s">
        <v>283</v>
      </c>
      <c r="W29" s="9" t="n">
        <v>5000000</v>
      </c>
      <c r="Y29" s="5" t="n">
        <v>2000000</v>
      </c>
      <c r="Z29" s="5" t="n">
        <v>2000000</v>
      </c>
      <c r="AA29" s="9" t="n">
        <v>4000000</v>
      </c>
      <c r="AB29" s="5" t="n">
        <v>2000000</v>
      </c>
    </row>
    <row r="30" spans="1:48">
      <c r="A30" s="4" t="s">
        <v>284</v>
      </c>
      <c r="Y30" s="5" t="n">
        <v>2000</v>
      </c>
      <c r="Z30" s="5" t="n">
        <v>4800</v>
      </c>
      <c r="AB30" s="5" t="n">
        <v>3500</v>
      </c>
    </row>
    <row r="31" spans="1:48">
      <c r="A31" s="4" t="s">
        <v>285</v>
      </c>
      <c r="Y31" s="5" t="n">
        <v>2000</v>
      </c>
      <c r="Z31" s="5" t="n">
        <v>4800</v>
      </c>
      <c r="AB31" s="5" t="n">
        <v>3500</v>
      </c>
    </row>
    <row r="32" spans="1:48">
      <c r="A32" s="4" t="s">
        <v>286</v>
      </c>
      <c r="Y32" s="9" t="n">
        <v>3000</v>
      </c>
      <c r="Z32" s="9" t="n">
        <v>7200</v>
      </c>
      <c r="AB32" s="9" t="n">
        <v>3500</v>
      </c>
    </row>
    <row r="33" spans="1:48">
      <c r="A33" s="4" t="s">
        <v>291</v>
      </c>
    </row>
    <row r="34" spans="1:48">
      <c r="A34" s="4" t="s">
        <v>274</v>
      </c>
      <c r="T34" s="5" t="n">
        <v>2</v>
      </c>
    </row>
    <row r="35" spans="1:48">
      <c r="A35" s="4" t="s">
        <v>275</v>
      </c>
      <c r="T35" s="4" t="s">
        <v>276</v>
      </c>
    </row>
    <row r="36" spans="1:48">
      <c r="A36" s="4" t="s">
        <v>280</v>
      </c>
      <c r="L36" s="4" t="s">
        <v>289</v>
      </c>
      <c r="T36" s="4" t="s">
        <v>290</v>
      </c>
    </row>
    <row r="37" spans="1:48">
      <c r="A37" s="4" t="s">
        <v>282</v>
      </c>
      <c r="L37" s="9" t="n">
        <v>500000</v>
      </c>
      <c r="T37" s="9" t="n">
        <v>1000000</v>
      </c>
    </row>
    <row r="38" spans="1:48">
      <c r="A38" s="4" t="s">
        <v>283</v>
      </c>
      <c r="L38" s="9" t="n">
        <v>2000000</v>
      </c>
      <c r="T38" s="5" t="n">
        <v>2000000</v>
      </c>
    </row>
    <row r="39" spans="1:48">
      <c r="A39" s="4" t="s">
        <v>292</v>
      </c>
      <c r="L39" s="4" t="s">
        <v>293</v>
      </c>
      <c r="X39" s="4" t="s">
        <v>294</v>
      </c>
    </row>
    <row r="40" spans="1:48">
      <c r="A40" s="4" t="s">
        <v>295</v>
      </c>
      <c r="L40" s="4" t="s">
        <v>296</v>
      </c>
      <c r="X40" s="4" t="s">
        <v>294</v>
      </c>
    </row>
    <row r="41" spans="1:48">
      <c r="A41" s="4" t="s">
        <v>297</v>
      </c>
      <c r="X41" s="4" t="s">
        <v>293</v>
      </c>
    </row>
    <row r="42" spans="1:48">
      <c r="A42" s="4" t="s">
        <v>298</v>
      </c>
      <c r="L42" s="9" t="n">
        <v>5000</v>
      </c>
      <c r="T42" s="9" t="n">
        <v>20000</v>
      </c>
      <c r="X42" s="9" t="n">
        <v>100000</v>
      </c>
      <c r="AP42" s="9" t="n">
        <v>5000</v>
      </c>
      <c r="AQ42" s="9" t="n">
        <v>30000</v>
      </c>
      <c r="AS42" s="9" t="n">
        <v>25000</v>
      </c>
      <c r="AU42" s="9" t="n">
        <v>25000</v>
      </c>
      <c r="AV42" s="9" t="n">
        <v>25000</v>
      </c>
    </row>
    <row r="43" spans="1:48">
      <c r="A43" s="4" t="s">
        <v>299</v>
      </c>
      <c r="T43" s="4" t="s">
        <v>276</v>
      </c>
      <c r="X43" s="4" t="s">
        <v>276</v>
      </c>
    </row>
    <row r="44" spans="1:48">
      <c r="A44" s="4" t="s">
        <v>300</v>
      </c>
      <c r="D44" s="9" t="n">
        <v>10000</v>
      </c>
      <c r="G44" s="9" t="n">
        <v>10000</v>
      </c>
      <c r="I44" s="9" t="n">
        <v>10000</v>
      </c>
      <c r="M44" s="9" t="n">
        <v>10000</v>
      </c>
      <c r="P44" s="9" t="n">
        <v>10000</v>
      </c>
      <c r="R44" s="9" t="n">
        <v>10000</v>
      </c>
      <c r="X44" s="9" t="n">
        <v>5000</v>
      </c>
    </row>
    <row r="45" spans="1:48">
      <c r="A45" s="4" t="s">
        <v>301</v>
      </c>
      <c r="C45" s="5" t="n">
        <v>25000</v>
      </c>
      <c r="F45" s="5" t="n">
        <v>25000</v>
      </c>
      <c r="J45" s="5" t="n">
        <v>25000</v>
      </c>
      <c r="AF45" s="5" t="n">
        <v>25000</v>
      </c>
      <c r="AG45" s="5" t="n">
        <v>25000</v>
      </c>
      <c r="AJ45" s="5" t="n">
        <v>25000</v>
      </c>
      <c r="AK45" s="5" t="n">
        <v>10000</v>
      </c>
      <c r="AL45" s="5" t="n">
        <v>85000</v>
      </c>
    </row>
    <row r="46" spans="1:48">
      <c r="A46" s="4" t="s">
        <v>302</v>
      </c>
      <c r="X46" s="9" t="n">
        <v>5000</v>
      </c>
    </row>
    <row r="47" spans="1:48">
      <c r="A47" s="4" t="s">
        <v>303</v>
      </c>
      <c r="X47" s="5" t="n">
        <v>20000</v>
      </c>
    </row>
    <row r="48" spans="1:48">
      <c r="A48" s="4" t="s">
        <v>304</v>
      </c>
      <c r="V48" s="9" t="n">
        <v>108750</v>
      </c>
    </row>
    <row r="49" spans="1:48">
      <c r="A49" s="4" t="s">
        <v>305</v>
      </c>
      <c r="U49" s="5" t="n">
        <v>46250</v>
      </c>
    </row>
    <row r="50" spans="1:48">
      <c r="A50" s="4" t="s">
        <v>306</v>
      </c>
      <c r="U50" s="9" t="n">
        <v>10000</v>
      </c>
    </row>
    <row r="51" spans="1:48">
      <c r="A51" s="4" t="s">
        <v>307</v>
      </c>
      <c r="C51" s="7" t="n">
        <v>25655</v>
      </c>
      <c r="H51" s="7" t="n">
        <v>53447</v>
      </c>
      <c r="K51" s="7" t="n">
        <v>19237</v>
      </c>
      <c r="N51" s="7" t="n">
        <v>21200</v>
      </c>
      <c r="O51" s="7" t="n">
        <v>35871</v>
      </c>
      <c r="S51" s="7" t="n">
        <v>126924</v>
      </c>
    </row>
    <row r="52" spans="1:48">
      <c r="A52" s="4" t="s">
        <v>308</v>
      </c>
      <c r="X52" s="9" t="n">
        <v>100000</v>
      </c>
    </row>
    <row r="53" spans="1:48">
      <c r="A53" s="4" t="s">
        <v>309</v>
      </c>
      <c r="X53" s="5" t="n">
        <v>200000</v>
      </c>
    </row>
    <row r="54" spans="1:48">
      <c r="A54" s="4" t="s">
        <v>310</v>
      </c>
      <c r="X54" s="9" t="n">
        <v>300000</v>
      </c>
    </row>
    <row r="55" spans="1:48">
      <c r="A55" s="4" t="s">
        <v>311</v>
      </c>
      <c r="X55" s="4" t="s">
        <v>290</v>
      </c>
    </row>
    <row r="56" spans="1:48">
      <c r="A56" s="4" t="s">
        <v>312</v>
      </c>
      <c r="X56" s="4" t="s">
        <v>281</v>
      </c>
    </row>
    <row r="57" spans="1:48">
      <c r="A57" s="4" t="s">
        <v>313</v>
      </c>
      <c r="X57" s="4" t="s">
        <v>289</v>
      </c>
    </row>
    <row r="58" spans="1:48">
      <c r="A58" s="4" t="s">
        <v>314</v>
      </c>
      <c r="Q58" s="5" t="n">
        <v>5</v>
      </c>
    </row>
    <row r="59" spans="1:48">
      <c r="A59" s="4" t="s">
        <v>315</v>
      </c>
      <c r="Q59" s="9" t="n">
        <v>160000</v>
      </c>
    </row>
    <row r="60" spans="1:48">
      <c r="A60" s="4" t="s">
        <v>316</v>
      </c>
      <c r="Q60" s="10" t="n">
        <v>0.02</v>
      </c>
    </row>
    <row r="61" spans="1:48">
      <c r="A61" s="4" t="s">
        <v>317</v>
      </c>
      <c r="Q61" s="5" t="n">
        <v>12</v>
      </c>
    </row>
    <row r="62" spans="1:48">
      <c r="A62" s="4" t="s">
        <v>318</v>
      </c>
      <c r="Q62" s="9" t="n">
        <v>240000</v>
      </c>
      <c r="AH62" s="7" t="n">
        <v>248832</v>
      </c>
      <c r="AT62" s="9" t="n">
        <v>240000</v>
      </c>
    </row>
    <row r="63" spans="1:48">
      <c r="A63" s="4" t="s">
        <v>319</v>
      </c>
      <c r="AH63" s="5" t="n">
        <v>406240</v>
      </c>
      <c r="AI63" s="9" t="n">
        <v>400000</v>
      </c>
    </row>
    <row r="64" spans="1:48">
      <c r="A64" s="4" t="s">
        <v>267</v>
      </c>
      <c r="AH64" s="7" t="n">
        <v>157408</v>
      </c>
    </row>
    <row r="65" spans="1:48">
      <c r="A65" s="4" t="s">
        <v>320</v>
      </c>
      <c r="L65" s="5" t="n">
        <v>3</v>
      </c>
    </row>
    <row r="66" spans="1:48">
      <c r="A66" s="4" t="s">
        <v>321</v>
      </c>
      <c r="L66" s="9" t="n">
        <v>300000</v>
      </c>
    </row>
    <row r="67" spans="1:48">
      <c r="A67" s="4" t="s">
        <v>322</v>
      </c>
      <c r="C67" s="5" t="n">
        <v>25000</v>
      </c>
    </row>
    <row r="68" spans="1:48">
      <c r="A68" s="4" t="s">
        <v>323</v>
      </c>
    </row>
    <row r="69" spans="1:48">
      <c r="A69" s="4" t="s">
        <v>324</v>
      </c>
      <c r="Q69" s="4" t="s">
        <v>325</v>
      </c>
    </row>
    <row r="70" spans="1:48">
      <c r="A70" s="4" t="s">
        <v>326</v>
      </c>
    </row>
    <row r="71" spans="1:48">
      <c r="A71" s="4" t="s">
        <v>301</v>
      </c>
      <c r="C71" s="5" t="n">
        <v>50000</v>
      </c>
      <c r="H71" s="5" t="n">
        <v>50000</v>
      </c>
      <c r="K71" s="5" t="n">
        <v>50000</v>
      </c>
      <c r="N71" s="5" t="n">
        <v>50000</v>
      </c>
      <c r="O71" s="5" t="n">
        <v>50000</v>
      </c>
      <c r="S71" s="5" t="n">
        <v>50000</v>
      </c>
      <c r="X71" s="5" t="n">
        <v>25000</v>
      </c>
    </row>
    <row r="72" spans="1:48">
      <c r="A72" s="4" t="s">
        <v>327</v>
      </c>
      <c r="U72" s="5" t="n">
        <v>50000</v>
      </c>
    </row>
    <row r="73" spans="1:48">
      <c r="A73" s="4" t="s">
        <v>328</v>
      </c>
      <c r="U73" s="5" t="n">
        <v>50000</v>
      </c>
    </row>
    <row r="74" spans="1:48">
      <c r="A74" s="4" t="s">
        <v>329</v>
      </c>
    </row>
    <row r="75" spans="1:48">
      <c r="A75" s="4" t="s">
        <v>330</v>
      </c>
      <c r="AC75" s="7" t="n">
        <v>1100118</v>
      </c>
      <c r="AD75" s="9" t="n">
        <v>1034626</v>
      </c>
    </row>
    <row r="76" spans="1:48">
      <c r="A76" s="4" t="s">
        <v>331</v>
      </c>
    </row>
    <row r="77" spans="1:48">
      <c r="A77" s="4" t="s">
        <v>267</v>
      </c>
      <c r="AE77" s="4" t="s">
        <v>48</v>
      </c>
    </row>
    <row r="78" spans="1:48">
      <c r="A78" s="4" t="s">
        <v>322</v>
      </c>
      <c r="E78" s="5" t="n">
        <v>1000000</v>
      </c>
    </row>
    <row r="79" spans="1:48">
      <c r="A79" s="4" t="s">
        <v>332</v>
      </c>
    </row>
    <row r="80" spans="1:48">
      <c r="A80" s="4" t="s">
        <v>322</v>
      </c>
      <c r="E80" s="5" t="n">
        <v>1000000</v>
      </c>
    </row>
    <row r="81" spans="1:48">
      <c r="A81" s="4" t="s">
        <v>333</v>
      </c>
      <c r="E81" s="11" t="n">
        <v>0.8100000000000001</v>
      </c>
    </row>
    <row r="82" spans="1:48">
      <c r="A82" s="4" t="s">
        <v>332</v>
      </c>
    </row>
    <row r="83" spans="1:48">
      <c r="A83" s="4" t="s">
        <v>334</v>
      </c>
      <c r="E83" s="4" t="s">
        <v>335</v>
      </c>
    </row>
    <row r="84" spans="1:48">
      <c r="A84" s="4" t="s">
        <v>336</v>
      </c>
      <c r="E84" s="5" t="n">
        <v>1400</v>
      </c>
    </row>
    <row r="85" spans="1:48">
      <c r="A85" s="4" t="s">
        <v>337</v>
      </c>
      <c r="E85" s="4" t="s">
        <v>335</v>
      </c>
    </row>
    <row r="86" spans="1:48">
      <c r="A86" s="4" t="s">
        <v>338</v>
      </c>
      <c r="E86" s="4" t="s">
        <v>290</v>
      </c>
    </row>
    <row r="87" spans="1:48">
      <c r="A87" s="4" t="s">
        <v>339</v>
      </c>
      <c r="E87" s="5" t="n">
        <v>1400</v>
      </c>
    </row>
    <row r="88" spans="1:48"/>
    <row r="89" spans="1:48">
      <c r="A89" s="4" t="s">
        <v>123</v>
      </c>
      <c r="B89" s="4" t="s">
        <v>124</v>
      </c>
    </row>
  </sheetData>
  <mergeCells count="3">
    <mergeCell ref="A1:B1"/>
    <mergeCell ref="A88:AU88"/>
    <mergeCell ref="B89:AU8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0</v>
      </c>
      <c r="C1" s="2" t="s">
        <v>341</v>
      </c>
      <c r="D1" s="2" t="s">
        <v>2</v>
      </c>
    </row>
    <row r="2" spans="1:5">
      <c r="A2" s="4" t="s">
        <v>342</v>
      </c>
      <c r="D2" s="7" t="n">
        <v>4527740</v>
      </c>
    </row>
    <row r="3" spans="1:5">
      <c r="A3" s="4" t="s">
        <v>343</v>
      </c>
      <c r="B3" s="4" t="s">
        <v>123</v>
      </c>
      <c r="D3" s="5" t="n">
        <v>38384</v>
      </c>
    </row>
    <row r="4" spans="1:5">
      <c r="A4" s="4" t="s">
        <v>344</v>
      </c>
      <c r="B4" s="4" t="s">
        <v>118</v>
      </c>
      <c r="D4" s="5" t="n">
        <v>847000</v>
      </c>
    </row>
    <row r="5" spans="1:5">
      <c r="A5" s="4" t="s">
        <v>345</v>
      </c>
      <c r="D5" s="5" t="n">
        <v>18292</v>
      </c>
    </row>
    <row r="6" spans="1:5">
      <c r="A6" s="4" t="s">
        <v>217</v>
      </c>
      <c r="D6" s="5" t="n">
        <v>-238796</v>
      </c>
    </row>
    <row r="7" spans="1:5">
      <c r="A7" s="4" t="s">
        <v>342</v>
      </c>
      <c r="D7" s="5" t="n">
        <v>5192620</v>
      </c>
    </row>
    <row r="8" spans="1:5">
      <c r="A8" s="4" t="s">
        <v>269</v>
      </c>
    </row>
    <row r="9" spans="1:5">
      <c r="A9" s="4" t="s">
        <v>342</v>
      </c>
      <c r="D9" s="5" t="n">
        <v>4527740</v>
      </c>
    </row>
    <row r="10" spans="1:5">
      <c r="A10" s="4" t="s">
        <v>343</v>
      </c>
      <c r="B10" s="4" t="s">
        <v>123</v>
      </c>
      <c r="D10" s="5" t="n">
        <v>38384</v>
      </c>
    </row>
    <row r="11" spans="1:5">
      <c r="A11" s="4" t="s">
        <v>344</v>
      </c>
      <c r="B11" s="4" t="s">
        <v>123</v>
      </c>
      <c r="D11" s="5" t="n">
        <v>37000</v>
      </c>
    </row>
    <row r="12" spans="1:5">
      <c r="A12" s="4" t="s">
        <v>345</v>
      </c>
      <c r="D12" s="4" t="s">
        <v>48</v>
      </c>
    </row>
    <row r="13" spans="1:5">
      <c r="A13" s="4" t="s">
        <v>217</v>
      </c>
      <c r="D13" s="5" t="n">
        <v>-204749</v>
      </c>
    </row>
    <row r="14" spans="1:5">
      <c r="A14" s="4" t="s">
        <v>342</v>
      </c>
      <c r="D14" s="5" t="n">
        <v>4398375</v>
      </c>
    </row>
    <row r="15" spans="1:5">
      <c r="A15" s="4" t="s">
        <v>331</v>
      </c>
    </row>
    <row r="16" spans="1:5">
      <c r="A16" s="4" t="s">
        <v>342</v>
      </c>
      <c r="D16" s="4" t="s">
        <v>48</v>
      </c>
    </row>
    <row r="17" spans="1:5">
      <c r="A17" s="4" t="s">
        <v>343</v>
      </c>
      <c r="D17" s="4" t="s">
        <v>48</v>
      </c>
    </row>
    <row r="18" spans="1:5">
      <c r="A18" s="4" t="s">
        <v>344</v>
      </c>
      <c r="C18" s="7" t="n">
        <v>810000</v>
      </c>
      <c r="D18" s="5" t="n">
        <v>810000</v>
      </c>
      <c r="E18" s="4" t="s">
        <v>125</v>
      </c>
    </row>
    <row r="19" spans="1:5">
      <c r="A19" s="4" t="s">
        <v>345</v>
      </c>
      <c r="D19" s="5" t="n">
        <v>18292</v>
      </c>
    </row>
    <row r="20" spans="1:5">
      <c r="A20" s="4" t="s">
        <v>217</v>
      </c>
      <c r="D20" s="5" t="n">
        <v>-34047</v>
      </c>
    </row>
    <row r="21" spans="1:5">
      <c r="A21" s="4" t="s">
        <v>342</v>
      </c>
      <c r="D21" s="7" t="n">
        <v>794245</v>
      </c>
    </row>
    <row r="22" spans="1:5"/>
    <row r="23" spans="1:5">
      <c r="A23" s="4" t="s">
        <v>123</v>
      </c>
      <c r="B23" s="4" t="s">
        <v>124</v>
      </c>
    </row>
    <row r="24" spans="1:5">
      <c r="A24" s="4" t="s">
        <v>125</v>
      </c>
      <c r="B24" s="4" t="s">
        <v>126</v>
      </c>
    </row>
  </sheetData>
  <mergeCells count="5">
    <mergeCell ref="A1:B1"/>
    <mergeCell ref="D1:E1"/>
    <mergeCell ref="A22:D22"/>
    <mergeCell ref="B23:D23"/>
    <mergeCell ref="B24:D2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346</v>
      </c>
      <c r="B1" s="2" t="s">
        <v>1</v>
      </c>
    </row>
    <row r="2" spans="1:4">
      <c r="B2" s="2" t="s">
        <v>30</v>
      </c>
      <c r="C2" s="2" t="s">
        <v>259</v>
      </c>
      <c r="D2" s="2" t="s">
        <v>347</v>
      </c>
    </row>
    <row r="3" spans="1:4">
      <c r="A3" s="4" t="s">
        <v>348</v>
      </c>
      <c r="B3" s="7" t="n">
        <v>2451948</v>
      </c>
      <c r="D3" s="7" t="n">
        <v>1229669</v>
      </c>
    </row>
    <row r="4" spans="1:4">
      <c r="A4" s="4" t="s">
        <v>349</v>
      </c>
    </row>
    <row r="5" spans="1:4">
      <c r="A5" s="4" t="s">
        <v>348</v>
      </c>
      <c r="B5" s="5" t="n">
        <v>174966</v>
      </c>
      <c r="D5" s="5" t="n">
        <v>186196</v>
      </c>
    </row>
    <row r="6" spans="1:4">
      <c r="A6" s="4" t="s">
        <v>350</v>
      </c>
    </row>
    <row r="7" spans="1:4">
      <c r="A7" s="4" t="s">
        <v>348</v>
      </c>
      <c r="C7" s="9" t="n">
        <v>865636</v>
      </c>
      <c r="D7" s="5" t="n">
        <v>443525</v>
      </c>
    </row>
    <row r="8" spans="1:4">
      <c r="A8" s="4" t="s">
        <v>351</v>
      </c>
    </row>
    <row r="9" spans="1:4">
      <c r="A9" s="4" t="s">
        <v>348</v>
      </c>
      <c r="B9" s="5" t="n">
        <v>65051</v>
      </c>
      <c r="D9" s="5" t="n">
        <v>20506</v>
      </c>
    </row>
    <row r="10" spans="1:4">
      <c r="A10" s="4" t="s">
        <v>352</v>
      </c>
    </row>
    <row r="11" spans="1:4">
      <c r="A11" s="4" t="s">
        <v>348</v>
      </c>
      <c r="B11" s="5" t="n">
        <v>185064</v>
      </c>
      <c r="D11" s="5" t="n">
        <v>82119</v>
      </c>
    </row>
    <row r="12" spans="1:4">
      <c r="A12" s="4" t="s">
        <v>353</v>
      </c>
    </row>
    <row r="13" spans="1:4">
      <c r="A13" s="4" t="s">
        <v>348</v>
      </c>
      <c r="B13" s="5" t="n">
        <v>316764</v>
      </c>
      <c r="D13" s="5" t="n">
        <v>131501</v>
      </c>
    </row>
    <row r="14" spans="1:4">
      <c r="A14" s="4" t="s">
        <v>354</v>
      </c>
    </row>
    <row r="15" spans="1:4">
      <c r="A15" s="4" t="s">
        <v>348</v>
      </c>
      <c r="B15" s="5" t="n">
        <v>263001</v>
      </c>
      <c r="D15" s="5" t="n">
        <v>233874</v>
      </c>
    </row>
    <row r="16" spans="1:4">
      <c r="A16" s="4" t="s">
        <v>355</v>
      </c>
    </row>
    <row r="17" spans="1:4">
      <c r="A17" s="4" t="s">
        <v>348</v>
      </c>
      <c r="B17" s="5" t="n">
        <v>41772</v>
      </c>
      <c r="D17" s="5" t="n">
        <v>3427</v>
      </c>
    </row>
    <row r="18" spans="1:4">
      <c r="A18" s="4" t="s">
        <v>356</v>
      </c>
    </row>
    <row r="19" spans="1:4">
      <c r="A19" s="4" t="s">
        <v>348</v>
      </c>
      <c r="B19" s="5" t="n">
        <v>486754</v>
      </c>
      <c r="D19" s="5" t="n">
        <v>95570</v>
      </c>
    </row>
    <row r="20" spans="1:4">
      <c r="A20" s="4" t="s">
        <v>357</v>
      </c>
    </row>
    <row r="21" spans="1:4">
      <c r="A21" s="4" t="s">
        <v>348</v>
      </c>
      <c r="B21" s="5" t="n">
        <v>52940</v>
      </c>
      <c r="D21" s="5" t="n">
        <v>32951</v>
      </c>
    </row>
    <row r="22" spans="1:4">
      <c r="A22" s="4" t="s">
        <v>269</v>
      </c>
    </row>
    <row r="23" spans="1:4">
      <c r="A23" s="4" t="s">
        <v>348</v>
      </c>
      <c r="B23" s="5" t="n">
        <v>771692</v>
      </c>
      <c r="D23" s="5" t="n">
        <v>1229669</v>
      </c>
    </row>
    <row r="24" spans="1:4">
      <c r="A24" s="4" t="s">
        <v>358</v>
      </c>
    </row>
    <row r="25" spans="1:4">
      <c r="A25" s="4" t="s">
        <v>348</v>
      </c>
      <c r="B25" s="5" t="n">
        <v>44148</v>
      </c>
      <c r="D25" s="5" t="n">
        <v>186196</v>
      </c>
    </row>
    <row r="26" spans="1:4">
      <c r="A26" s="4" t="s">
        <v>359</v>
      </c>
    </row>
    <row r="27" spans="1:4">
      <c r="A27" s="4" t="s">
        <v>348</v>
      </c>
      <c r="D27" s="5" t="n">
        <v>443525</v>
      </c>
    </row>
    <row r="28" spans="1:4">
      <c r="A28" s="4" t="s">
        <v>360</v>
      </c>
      <c r="B28" s="5" t="n">
        <v>-3265</v>
      </c>
    </row>
    <row r="29" spans="1:4">
      <c r="A29" s="4" t="s">
        <v>361</v>
      </c>
    </row>
    <row r="30" spans="1:4">
      <c r="A30" s="4" t="s">
        <v>348</v>
      </c>
      <c r="B30" s="5" t="n">
        <v>14616</v>
      </c>
      <c r="D30" s="5" t="n">
        <v>20506</v>
      </c>
    </row>
    <row r="31" spans="1:4">
      <c r="A31" s="4" t="s">
        <v>362</v>
      </c>
    </row>
    <row r="32" spans="1:4">
      <c r="A32" s="4" t="s">
        <v>348</v>
      </c>
      <c r="B32" s="5" t="n">
        <v>14133</v>
      </c>
      <c r="D32" s="5" t="n">
        <v>82119</v>
      </c>
    </row>
    <row r="33" spans="1:4">
      <c r="A33" s="4" t="s">
        <v>363</v>
      </c>
    </row>
    <row r="34" spans="1:4">
      <c r="A34" s="4" t="s">
        <v>348</v>
      </c>
      <c r="B34" s="5" t="n">
        <v>49931</v>
      </c>
      <c r="D34" s="5" t="n">
        <v>131501</v>
      </c>
    </row>
    <row r="35" spans="1:4">
      <c r="A35" s="4" t="s">
        <v>364</v>
      </c>
    </row>
    <row r="36" spans="1:4">
      <c r="A36" s="4" t="s">
        <v>348</v>
      </c>
      <c r="B36" s="5" t="n">
        <v>220204</v>
      </c>
      <c r="D36" s="5" t="n">
        <v>233874</v>
      </c>
    </row>
    <row r="37" spans="1:4">
      <c r="A37" s="4" t="s">
        <v>365</v>
      </c>
    </row>
    <row r="38" spans="1:4">
      <c r="A38" s="4" t="s">
        <v>348</v>
      </c>
      <c r="B38" s="5" t="n">
        <v>6240</v>
      </c>
      <c r="D38" s="5" t="n">
        <v>3427</v>
      </c>
    </row>
    <row r="39" spans="1:4">
      <c r="A39" s="4" t="s">
        <v>366</v>
      </c>
    </row>
    <row r="40" spans="1:4">
      <c r="A40" s="4" t="s">
        <v>348</v>
      </c>
      <c r="B40" s="5" t="n">
        <v>416391</v>
      </c>
      <c r="D40" s="5" t="n">
        <v>95570</v>
      </c>
    </row>
    <row r="41" spans="1:4">
      <c r="A41" s="4" t="s">
        <v>367</v>
      </c>
    </row>
    <row r="42" spans="1:4">
      <c r="A42" s="4" t="s">
        <v>348</v>
      </c>
      <c r="B42" s="5" t="n">
        <v>9294</v>
      </c>
      <c r="D42" s="7" t="n">
        <v>32951</v>
      </c>
    </row>
    <row r="43" spans="1:4">
      <c r="A43" s="4" t="s">
        <v>331</v>
      </c>
    </row>
    <row r="44" spans="1:4">
      <c r="A44" s="4" t="s">
        <v>348</v>
      </c>
      <c r="B44" s="5" t="n">
        <v>1680256</v>
      </c>
    </row>
    <row r="45" spans="1:4">
      <c r="A45" s="4" t="s">
        <v>368</v>
      </c>
    </row>
    <row r="46" spans="1:4">
      <c r="A46" s="4" t="s">
        <v>348</v>
      </c>
      <c r="B46" s="5" t="n">
        <v>130818</v>
      </c>
    </row>
    <row r="47" spans="1:4">
      <c r="A47" s="4" t="s">
        <v>369</v>
      </c>
    </row>
    <row r="48" spans="1:4">
      <c r="A48" s="4" t="s">
        <v>348</v>
      </c>
      <c r="B48" s="5" t="n">
        <v>868901</v>
      </c>
    </row>
    <row r="49" spans="1:4">
      <c r="A49" s="4" t="s">
        <v>370</v>
      </c>
    </row>
    <row r="50" spans="1:4">
      <c r="A50" s="4" t="s">
        <v>348</v>
      </c>
      <c r="B50" s="5" t="n">
        <v>50435</v>
      </c>
    </row>
    <row r="51" spans="1:4">
      <c r="A51" s="4" t="s">
        <v>371</v>
      </c>
    </row>
    <row r="52" spans="1:4">
      <c r="A52" s="4" t="s">
        <v>348</v>
      </c>
      <c r="B52" s="5" t="n">
        <v>170931</v>
      </c>
    </row>
    <row r="53" spans="1:4">
      <c r="A53" s="4" t="s">
        <v>372</v>
      </c>
    </row>
    <row r="54" spans="1:4">
      <c r="A54" s="4" t="s">
        <v>348</v>
      </c>
      <c r="B54" s="5" t="n">
        <v>266833</v>
      </c>
    </row>
    <row r="55" spans="1:4">
      <c r="A55" s="4" t="s">
        <v>373</v>
      </c>
    </row>
    <row r="56" spans="1:4">
      <c r="A56" s="4" t="s">
        <v>348</v>
      </c>
      <c r="B56" s="5" t="n">
        <v>42797</v>
      </c>
    </row>
    <row r="57" spans="1:4">
      <c r="A57" s="4" t="s">
        <v>374</v>
      </c>
    </row>
    <row r="58" spans="1:4">
      <c r="A58" s="4" t="s">
        <v>348</v>
      </c>
      <c r="B58" s="5" t="n">
        <v>35532</v>
      </c>
    </row>
    <row r="59" spans="1:4">
      <c r="A59" s="4" t="s">
        <v>375</v>
      </c>
    </row>
    <row r="60" spans="1:4">
      <c r="A60" s="4" t="s">
        <v>348</v>
      </c>
      <c r="B60" s="5" t="n">
        <v>70363</v>
      </c>
    </row>
    <row r="61" spans="1:4">
      <c r="A61" s="4" t="s">
        <v>376</v>
      </c>
    </row>
    <row r="62" spans="1:4">
      <c r="A62" s="4" t="s">
        <v>348</v>
      </c>
      <c r="B62" s="7" t="n">
        <v>4364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106</v>
      </c>
      <c r="C4" s="7" t="n">
        <v>92</v>
      </c>
      <c r="D4" s="7" t="n">
        <v>211</v>
      </c>
      <c r="E4" s="7" t="n">
        <v>453</v>
      </c>
    </row>
    <row r="5" spans="1:5">
      <c r="A5" s="4" t="s">
        <v>59</v>
      </c>
      <c r="B5" s="5" t="n">
        <v>150051</v>
      </c>
      <c r="C5" s="5" t="n">
        <v>130396</v>
      </c>
      <c r="D5" s="5" t="n">
        <v>285758</v>
      </c>
      <c r="E5" s="5" t="n">
        <v>291662</v>
      </c>
    </row>
    <row r="6" spans="1:5">
      <c r="A6" s="4" t="s">
        <v>60</v>
      </c>
      <c r="B6" s="5" t="n">
        <v>4695</v>
      </c>
      <c r="C6" s="5" t="n">
        <v>5685</v>
      </c>
      <c r="D6" s="5" t="n">
        <v>9009</v>
      </c>
      <c r="E6" s="5" t="n">
        <v>11007</v>
      </c>
    </row>
    <row r="7" spans="1:5">
      <c r="A7" s="4" t="s">
        <v>61</v>
      </c>
      <c r="B7" s="5" t="n">
        <v>1723609</v>
      </c>
      <c r="C7" s="5" t="n">
        <v>576163</v>
      </c>
      <c r="D7" s="5" t="n">
        <v>2451948</v>
      </c>
      <c r="E7" s="5" t="n">
        <v>1229669</v>
      </c>
    </row>
    <row r="8" spans="1:5">
      <c r="A8" s="4" t="s">
        <v>62</v>
      </c>
      <c r="B8" s="5" t="n">
        <v>48280</v>
      </c>
      <c r="C8" s="5" t="n">
        <v>28834</v>
      </c>
      <c r="D8" s="5" t="n">
        <v>98128</v>
      </c>
      <c r="E8" s="5" t="n">
        <v>58316</v>
      </c>
    </row>
    <row r="9" spans="1:5">
      <c r="A9" s="4" t="s">
        <v>63</v>
      </c>
      <c r="B9" s="5" t="n">
        <v>242944</v>
      </c>
      <c r="C9" s="5" t="n">
        <v>194543</v>
      </c>
      <c r="D9" s="5" t="n">
        <v>389925</v>
      </c>
      <c r="E9" s="5" t="n">
        <v>340023</v>
      </c>
    </row>
    <row r="10" spans="1:5">
      <c r="A10" s="4" t="s">
        <v>64</v>
      </c>
      <c r="B10" s="5" t="n">
        <v>37809</v>
      </c>
      <c r="C10" s="5" t="n">
        <v>33228</v>
      </c>
      <c r="D10" s="5" t="n">
        <v>77984</v>
      </c>
      <c r="E10" s="5" t="n">
        <v>62113</v>
      </c>
    </row>
    <row r="11" spans="1:5">
      <c r="A11" s="4" t="s">
        <v>65</v>
      </c>
      <c r="B11" s="5" t="n">
        <v>42570</v>
      </c>
      <c r="C11" s="5" t="n">
        <v>58761</v>
      </c>
      <c r="D11" s="5" t="n">
        <v>99825</v>
      </c>
      <c r="E11" s="5" t="n">
        <v>123923</v>
      </c>
    </row>
    <row r="12" spans="1:5">
      <c r="A12" s="4" t="s">
        <v>66</v>
      </c>
      <c r="B12" s="5" t="n">
        <v>13063</v>
      </c>
      <c r="C12" s="5" t="n">
        <v>9026</v>
      </c>
      <c r="D12" s="5" t="n">
        <v>38533</v>
      </c>
      <c r="E12" s="5" t="n">
        <v>31855</v>
      </c>
    </row>
    <row r="13" spans="1:5">
      <c r="A13" s="4" t="s">
        <v>67</v>
      </c>
      <c r="B13" s="5" t="n">
        <v>33349</v>
      </c>
      <c r="C13" s="5" t="n">
        <v>23465</v>
      </c>
      <c r="D13" s="5" t="n">
        <v>62243</v>
      </c>
      <c r="E13" s="5" t="n">
        <v>52348</v>
      </c>
    </row>
    <row r="14" spans="1:5">
      <c r="A14" s="4" t="s">
        <v>68</v>
      </c>
      <c r="B14" s="5" t="n">
        <v>106394</v>
      </c>
      <c r="C14" s="5" t="n">
        <v>65489</v>
      </c>
      <c r="D14" s="5" t="n">
        <v>132538</v>
      </c>
      <c r="E14" s="5" t="n">
        <v>84318</v>
      </c>
    </row>
    <row r="15" spans="1:5">
      <c r="A15" s="4" t="s">
        <v>69</v>
      </c>
      <c r="B15" s="5" t="n">
        <v>223945</v>
      </c>
      <c r="C15" s="5" t="n">
        <v>222922</v>
      </c>
      <c r="D15" s="5" t="n">
        <v>462170</v>
      </c>
      <c r="E15" s="5" t="n">
        <v>563008</v>
      </c>
    </row>
    <row r="16" spans="1:5">
      <c r="A16" s="4" t="s">
        <v>70</v>
      </c>
      <c r="B16" s="5" t="n">
        <v>-2626815</v>
      </c>
      <c r="C16" s="5" t="n">
        <v>-1348604</v>
      </c>
      <c r="D16" s="5" t="n">
        <v>-4108272</v>
      </c>
      <c r="E16" s="5" t="n">
        <v>-2848695</v>
      </c>
    </row>
    <row r="17" spans="1:5">
      <c r="A17" s="3" t="s">
        <v>71</v>
      </c>
    </row>
    <row r="18" spans="1:5">
      <c r="A18" s="4" t="s">
        <v>72</v>
      </c>
      <c r="B18" s="5" t="n">
        <v>5681</v>
      </c>
      <c r="C18" s="5" t="n">
        <v>9566</v>
      </c>
      <c r="D18" s="5" t="n">
        <v>6122</v>
      </c>
      <c r="E18" s="5" t="n">
        <v>18330</v>
      </c>
    </row>
    <row r="19" spans="1:5">
      <c r="A19" s="4" t="s">
        <v>73</v>
      </c>
      <c r="B19" s="5" t="n">
        <v>65252</v>
      </c>
      <c r="C19" s="5" t="n">
        <v>10815</v>
      </c>
      <c r="D19" s="5" t="n">
        <v>-79897</v>
      </c>
      <c r="E19" s="5" t="n">
        <v>-3795</v>
      </c>
    </row>
    <row r="20" spans="1:5">
      <c r="A20" s="4" t="s">
        <v>74</v>
      </c>
      <c r="B20" s="5" t="n">
        <v>70933</v>
      </c>
      <c r="C20" s="5" t="n">
        <v>20381</v>
      </c>
      <c r="D20" s="5" t="n">
        <v>-73775</v>
      </c>
      <c r="E20" s="5" t="n">
        <v>14535</v>
      </c>
    </row>
    <row r="21" spans="1:5">
      <c r="A21" s="4" t="s">
        <v>75</v>
      </c>
      <c r="B21" s="5" t="n">
        <v>-2555882</v>
      </c>
      <c r="C21" s="5" t="n">
        <v>-1328223</v>
      </c>
      <c r="D21" s="5" t="n">
        <v>-4182047</v>
      </c>
      <c r="E21" s="5" t="n">
        <v>-2834160</v>
      </c>
    </row>
    <row r="22" spans="1:5">
      <c r="A22" s="3" t="s">
        <v>76</v>
      </c>
    </row>
    <row r="23" spans="1:5">
      <c r="A23" s="4" t="s">
        <v>77</v>
      </c>
      <c r="B23" s="5" t="n">
        <v>148809</v>
      </c>
      <c r="C23" s="5" t="n">
        <v>123143</v>
      </c>
      <c r="D23" s="5" t="n">
        <v>-248742</v>
      </c>
      <c r="E23" s="5" t="n">
        <v>143025</v>
      </c>
    </row>
    <row r="24" spans="1:5">
      <c r="A24" s="4" t="s">
        <v>78</v>
      </c>
      <c r="B24" s="7" t="n">
        <v>-2407073</v>
      </c>
      <c r="C24" s="7" t="n">
        <v>-1205080</v>
      </c>
      <c r="D24" s="7" t="n">
        <v>-4430789</v>
      </c>
      <c r="E24" s="7" t="n">
        <v>-2691135</v>
      </c>
    </row>
    <row r="25" spans="1:5">
      <c r="A25" s="4" t="s">
        <v>79</v>
      </c>
      <c r="B25" s="8" t="n">
        <v>-0.03</v>
      </c>
      <c r="C25" s="8" t="n">
        <v>-0.01</v>
      </c>
      <c r="D25" s="8" t="n">
        <v>-0.04</v>
      </c>
      <c r="E25" s="8" t="n">
        <v>-0.03</v>
      </c>
    </row>
    <row r="26" spans="1:5">
      <c r="A26" s="4" t="s">
        <v>80</v>
      </c>
      <c r="B26" s="5" t="n">
        <v>99808571</v>
      </c>
      <c r="C26" s="5" t="n">
        <v>92348153</v>
      </c>
      <c r="D26" s="5" t="n">
        <v>98501921</v>
      </c>
      <c r="E26" s="5" t="n">
        <v>917234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4"/>
    <col customWidth="1" max="9" min="9" width="14"/>
    <col customWidth="1" max="10" min="10" width="16"/>
  </cols>
  <sheetData>
    <row r="1" spans="1:10">
      <c r="A1" s="1" t="s">
        <v>377</v>
      </c>
      <c r="C1" s="2" t="s">
        <v>2</v>
      </c>
      <c r="D1" s="2" t="s">
        <v>202</v>
      </c>
      <c r="E1" s="2" t="s">
        <v>203</v>
      </c>
      <c r="F1" s="2" t="s">
        <v>341</v>
      </c>
      <c r="G1" s="2" t="s">
        <v>2</v>
      </c>
      <c r="I1" s="2" t="s">
        <v>56</v>
      </c>
      <c r="J1" s="2" t="s">
        <v>204</v>
      </c>
    </row>
    <row r="2" spans="1:10">
      <c r="A2" s="4" t="s">
        <v>378</v>
      </c>
      <c r="B2" s="4" t="s">
        <v>118</v>
      </c>
      <c r="G2" s="7" t="n">
        <v>847000</v>
      </c>
    </row>
    <row r="3" spans="1:10">
      <c r="A3" s="4" t="s">
        <v>379</v>
      </c>
      <c r="F3" s="7" t="n">
        <v>7703</v>
      </c>
      <c r="G3" s="7" t="n">
        <v>22491</v>
      </c>
      <c r="I3" s="7" t="n">
        <v>17554</v>
      </c>
    </row>
    <row r="4" spans="1:10">
      <c r="A4" s="4" t="s">
        <v>206</v>
      </c>
      <c r="E4" s="7" t="n">
        <v>4650000</v>
      </c>
    </row>
    <row r="5" spans="1:10">
      <c r="A5" s="4" t="s">
        <v>380</v>
      </c>
      <c r="G5" s="5" t="n">
        <v>256660</v>
      </c>
    </row>
    <row r="6" spans="1:10">
      <c r="A6" s="4" t="s">
        <v>381</v>
      </c>
      <c r="G6" s="7" t="n">
        <v>169862</v>
      </c>
    </row>
    <row r="7" spans="1:10">
      <c r="A7" s="4" t="s">
        <v>382</v>
      </c>
      <c r="G7" s="4" t="s">
        <v>383</v>
      </c>
      <c r="J7" s="4" t="s">
        <v>384</v>
      </c>
    </row>
    <row r="8" spans="1:10">
      <c r="A8" s="4" t="s">
        <v>385</v>
      </c>
    </row>
    <row r="9" spans="1:10">
      <c r="A9" s="4" t="s">
        <v>386</v>
      </c>
      <c r="G9" s="7" t="n">
        <v>951067</v>
      </c>
      <c r="I9" s="7" t="n">
        <v>691819</v>
      </c>
    </row>
    <row r="10" spans="1:10">
      <c r="A10" s="4" t="s">
        <v>387</v>
      </c>
    </row>
    <row r="11" spans="1:10">
      <c r="A11" s="4" t="s">
        <v>388</v>
      </c>
      <c r="G11" s="4" t="s">
        <v>389</v>
      </c>
    </row>
    <row r="12" spans="1:10">
      <c r="A12" s="4" t="s">
        <v>390</v>
      </c>
    </row>
    <row r="13" spans="1:10">
      <c r="A13" s="4" t="s">
        <v>380</v>
      </c>
      <c r="G13" s="5" t="n">
        <v>256660</v>
      </c>
      <c r="J13" s="5" t="n">
        <v>200000</v>
      </c>
    </row>
    <row r="14" spans="1:10">
      <c r="A14" s="4" t="s">
        <v>391</v>
      </c>
    </row>
    <row r="15" spans="1:10">
      <c r="A15" s="4" t="s">
        <v>392</v>
      </c>
      <c r="G15" s="4" t="s">
        <v>393</v>
      </c>
    </row>
    <row r="16" spans="1:10">
      <c r="A16" s="4" t="s">
        <v>394</v>
      </c>
    </row>
    <row r="17" spans="1:10">
      <c r="A17" s="4" t="s">
        <v>395</v>
      </c>
      <c r="G17" s="4" t="s">
        <v>276</v>
      </c>
    </row>
    <row r="18" spans="1:10">
      <c r="A18" s="4" t="s">
        <v>207</v>
      </c>
    </row>
    <row r="19" spans="1:10">
      <c r="A19" s="4" t="s">
        <v>379</v>
      </c>
      <c r="D19" s="7" t="n">
        <v>14788</v>
      </c>
    </row>
    <row r="20" spans="1:10">
      <c r="A20" s="4" t="s">
        <v>208</v>
      </c>
      <c r="D20" s="5" t="n">
        <v>6200000</v>
      </c>
    </row>
    <row r="21" spans="1:10">
      <c r="A21" s="4" t="s">
        <v>209</v>
      </c>
      <c r="D21" s="8" t="n">
        <v>0.75</v>
      </c>
    </row>
    <row r="22" spans="1:10">
      <c r="A22" s="4" t="s">
        <v>206</v>
      </c>
      <c r="E22" s="7" t="n">
        <v>4650000</v>
      </c>
    </row>
    <row r="23" spans="1:10">
      <c r="A23" s="4" t="s">
        <v>331</v>
      </c>
    </row>
    <row r="24" spans="1:10">
      <c r="A24" s="4" t="s">
        <v>396</v>
      </c>
      <c r="F24" s="5" t="n">
        <v>1000000</v>
      </c>
    </row>
    <row r="25" spans="1:10">
      <c r="A25" s="4" t="s">
        <v>378</v>
      </c>
      <c r="F25" s="7" t="n">
        <v>810000</v>
      </c>
      <c r="G25" s="7" t="n">
        <v>810000</v>
      </c>
      <c r="H25" s="4" t="s">
        <v>125</v>
      </c>
    </row>
    <row r="26" spans="1:10">
      <c r="A26" s="4" t="s">
        <v>269</v>
      </c>
    </row>
    <row r="27" spans="1:10">
      <c r="A27" s="4" t="s">
        <v>378</v>
      </c>
      <c r="B27" s="4" t="s">
        <v>123</v>
      </c>
      <c r="G27" s="7" t="n">
        <v>37000</v>
      </c>
    </row>
    <row r="28" spans="1:10">
      <c r="A28" s="4" t="s">
        <v>291</v>
      </c>
    </row>
    <row r="29" spans="1:10">
      <c r="A29" s="4" t="s">
        <v>396</v>
      </c>
      <c r="C29" s="5" t="n">
        <v>25000</v>
      </c>
    </row>
    <row r="30" spans="1:10">
      <c r="A30" s="4" t="s">
        <v>378</v>
      </c>
      <c r="C30" s="7" t="n">
        <v>37000</v>
      </c>
    </row>
    <row r="31" spans="1:10"/>
    <row r="32" spans="1:10">
      <c r="A32" s="4" t="s">
        <v>123</v>
      </c>
      <c r="B32" s="4" t="s">
        <v>124</v>
      </c>
    </row>
    <row r="33" spans="1:10">
      <c r="A33" s="4" t="s">
        <v>125</v>
      </c>
      <c r="B33" s="4" t="s">
        <v>126</v>
      </c>
    </row>
  </sheetData>
  <mergeCells count="5">
    <mergeCell ref="A1:B1"/>
    <mergeCell ref="G1:H1"/>
    <mergeCell ref="A31:I31"/>
    <mergeCell ref="B32:I32"/>
    <mergeCell ref="B33:I3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1</v>
      </c>
      <c r="C1" s="2" t="s">
        <v>398</v>
      </c>
    </row>
    <row r="2" spans="1:3">
      <c r="B2" s="2" t="s">
        <v>2</v>
      </c>
      <c r="C2" s="2" t="s">
        <v>204</v>
      </c>
    </row>
    <row r="3" spans="1:3">
      <c r="A3" s="4" t="s">
        <v>399</v>
      </c>
      <c r="B3" s="5" t="n">
        <v>8846900</v>
      </c>
    </row>
    <row r="4" spans="1:3">
      <c r="A4" s="4" t="s">
        <v>400</v>
      </c>
      <c r="B4" s="7" t="n">
        <v>0</v>
      </c>
    </row>
    <row r="5" spans="1:3">
      <c r="A5" s="4" t="s">
        <v>401</v>
      </c>
      <c r="B5" s="5" t="n">
        <v>-256660</v>
      </c>
    </row>
    <row r="6" spans="1:3">
      <c r="A6" s="4" t="s">
        <v>399</v>
      </c>
      <c r="B6" s="5" t="n">
        <v>9861900</v>
      </c>
      <c r="C6" s="5" t="n">
        <v>8846900</v>
      </c>
    </row>
    <row r="7" spans="1:3">
      <c r="A7" s="4" t="s">
        <v>402</v>
      </c>
      <c r="B7" s="4" t="s">
        <v>48</v>
      </c>
      <c r="C7" s="7" t="n">
        <v>0</v>
      </c>
    </row>
    <row r="8" spans="1:3">
      <c r="A8" s="4" t="s">
        <v>390</v>
      </c>
    </row>
    <row r="9" spans="1:3">
      <c r="A9" s="4" t="s">
        <v>399</v>
      </c>
      <c r="B9" s="5" t="n">
        <v>8846900</v>
      </c>
      <c r="C9" s="5" t="n">
        <v>7981000</v>
      </c>
    </row>
    <row r="10" spans="1:3">
      <c r="A10" s="4" t="s">
        <v>400</v>
      </c>
      <c r="B10" s="8" t="n">
        <v>0.87</v>
      </c>
      <c r="C10" s="8" t="n">
        <v>0.85</v>
      </c>
    </row>
    <row r="11" spans="1:3">
      <c r="A11" s="4" t="s">
        <v>403</v>
      </c>
      <c r="B11" s="5" t="n">
        <v>1840000</v>
      </c>
      <c r="C11" s="5" t="n">
        <v>1135000</v>
      </c>
    </row>
    <row r="12" spans="1:3">
      <c r="A12" s="4" t="s">
        <v>404</v>
      </c>
      <c r="B12" s="8" t="n">
        <v>0.77</v>
      </c>
      <c r="C12" s="8" t="n">
        <v>1.02</v>
      </c>
    </row>
    <row r="13" spans="1:3">
      <c r="A13" s="4" t="s">
        <v>401</v>
      </c>
      <c r="B13" s="5" t="n">
        <v>-256660</v>
      </c>
      <c r="C13" s="5" t="n">
        <v>-200000</v>
      </c>
    </row>
    <row r="14" spans="1:3">
      <c r="A14" s="4" t="s">
        <v>405</v>
      </c>
      <c r="B14" s="8" t="n">
        <v>-0.66</v>
      </c>
      <c r="C14" s="8" t="n">
        <v>-0.5</v>
      </c>
    </row>
    <row r="15" spans="1:3">
      <c r="A15" s="4" t="s">
        <v>406</v>
      </c>
      <c r="B15" s="5" t="n">
        <v>-568340</v>
      </c>
      <c r="C15" s="5" t="n">
        <v>-69100</v>
      </c>
    </row>
    <row r="16" spans="1:3">
      <c r="A16" s="4" t="s">
        <v>407</v>
      </c>
      <c r="B16" s="8" t="n">
        <v>-0.93</v>
      </c>
      <c r="C16" s="8" t="n">
        <v>-0.93</v>
      </c>
    </row>
    <row r="17" spans="1:3">
      <c r="A17" s="4" t="s">
        <v>399</v>
      </c>
      <c r="B17" s="5" t="n">
        <v>9861900</v>
      </c>
      <c r="C17" s="5" t="n">
        <v>8846900</v>
      </c>
    </row>
    <row r="18" spans="1:3">
      <c r="A18" s="4" t="s">
        <v>402</v>
      </c>
      <c r="B18" s="8" t="n">
        <v>0.85</v>
      </c>
      <c r="C18" s="8" t="n">
        <v>0.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3"/>
  </cols>
  <sheetData>
    <row r="1" spans="1:4">
      <c r="A1" s="1" t="s">
        <v>408</v>
      </c>
      <c r="C1" s="2" t="s">
        <v>2</v>
      </c>
      <c r="D1" s="2" t="s">
        <v>204</v>
      </c>
    </row>
    <row r="2" spans="1:4">
      <c r="A2" s="4" t="s">
        <v>409</v>
      </c>
      <c r="C2" s="4" t="s">
        <v>48</v>
      </c>
      <c r="D2" s="7" t="n">
        <v>0</v>
      </c>
    </row>
    <row r="3" spans="1:4">
      <c r="A3" s="4" t="s">
        <v>410</v>
      </c>
      <c r="C3" s="5" t="n">
        <v>9861900</v>
      </c>
      <c r="D3" s="5" t="n">
        <v>8846900</v>
      </c>
    </row>
    <row r="4" spans="1:4">
      <c r="A4" s="4" t="s">
        <v>411</v>
      </c>
      <c r="C4" s="5" t="n">
        <v>7659510</v>
      </c>
      <c r="D4" s="5" t="n">
        <v>7555405</v>
      </c>
    </row>
    <row r="5" spans="1:4">
      <c r="A5" s="4" t="s">
        <v>387</v>
      </c>
    </row>
    <row r="6" spans="1:4">
      <c r="A6" s="4" t="s">
        <v>409</v>
      </c>
      <c r="B6" s="4" t="s">
        <v>123</v>
      </c>
      <c r="C6" s="7" t="n">
        <v>0</v>
      </c>
      <c r="D6" s="8" t="n">
        <v>0.67</v>
      </c>
    </row>
    <row r="7" spans="1:4">
      <c r="A7" s="4" t="s">
        <v>410</v>
      </c>
      <c r="B7" s="4" t="s">
        <v>123</v>
      </c>
      <c r="C7" s="5" t="n">
        <v>0</v>
      </c>
      <c r="D7" s="5" t="n">
        <v>210000</v>
      </c>
    </row>
    <row r="8" spans="1:4">
      <c r="A8" s="4" t="s">
        <v>411</v>
      </c>
      <c r="B8" s="4" t="s">
        <v>123</v>
      </c>
      <c r="C8" s="5" t="n">
        <v>0</v>
      </c>
      <c r="D8" s="5" t="n">
        <v>210000</v>
      </c>
    </row>
    <row r="9" spans="1:4">
      <c r="A9" s="4" t="s">
        <v>412</v>
      </c>
    </row>
    <row r="10" spans="1:4">
      <c r="A10" s="4" t="s">
        <v>409</v>
      </c>
      <c r="B10" s="4" t="s">
        <v>123</v>
      </c>
      <c r="C10" s="4" t="s">
        <v>48</v>
      </c>
      <c r="D10" s="8" t="n">
        <v>0.73</v>
      </c>
    </row>
    <row r="11" spans="1:4">
      <c r="A11" s="4" t="s">
        <v>410</v>
      </c>
      <c r="B11" s="4" t="s">
        <v>123</v>
      </c>
      <c r="C11" s="4" t="s">
        <v>48</v>
      </c>
      <c r="D11" s="5" t="n">
        <v>50000</v>
      </c>
    </row>
    <row r="12" spans="1:4">
      <c r="A12" s="4" t="s">
        <v>411</v>
      </c>
      <c r="B12" s="4" t="s">
        <v>123</v>
      </c>
      <c r="C12" s="4" t="s">
        <v>48</v>
      </c>
      <c r="D12" s="5" t="n">
        <v>50000</v>
      </c>
    </row>
    <row r="13" spans="1:4">
      <c r="A13" s="4" t="s">
        <v>413</v>
      </c>
    </row>
    <row r="14" spans="1:4">
      <c r="A14" s="4" t="s">
        <v>409</v>
      </c>
      <c r="B14" s="4" t="s">
        <v>123</v>
      </c>
      <c r="C14" s="4" t="s">
        <v>48</v>
      </c>
      <c r="D14" s="8" t="n">
        <v>0.92</v>
      </c>
    </row>
    <row r="15" spans="1:4">
      <c r="A15" s="4" t="s">
        <v>410</v>
      </c>
      <c r="B15" s="4" t="s">
        <v>123</v>
      </c>
      <c r="C15" s="5" t="n">
        <v>0</v>
      </c>
      <c r="D15" s="5" t="n">
        <v>300000</v>
      </c>
    </row>
    <row r="16" spans="1:4">
      <c r="A16" s="4" t="s">
        <v>411</v>
      </c>
      <c r="B16" s="4" t="s">
        <v>123</v>
      </c>
      <c r="C16" s="5" t="n">
        <v>0</v>
      </c>
      <c r="D16" s="5" t="n">
        <v>300000</v>
      </c>
    </row>
    <row r="17" spans="1:4">
      <c r="A17" s="4" t="s">
        <v>414</v>
      </c>
    </row>
    <row r="18" spans="1:4">
      <c r="A18" s="4" t="s">
        <v>409</v>
      </c>
      <c r="B18" s="4" t="s">
        <v>123</v>
      </c>
      <c r="C18" s="8" t="n">
        <v>0.96</v>
      </c>
      <c r="D18" s="8" t="n">
        <v>0.96</v>
      </c>
    </row>
    <row r="19" spans="1:4">
      <c r="A19" s="4" t="s">
        <v>410</v>
      </c>
      <c r="B19" s="4" t="s">
        <v>123</v>
      </c>
      <c r="C19" s="5" t="n">
        <v>1966900</v>
      </c>
      <c r="D19" s="5" t="n">
        <v>2016900</v>
      </c>
    </row>
    <row r="20" spans="1:4">
      <c r="A20" s="4" t="s">
        <v>411</v>
      </c>
      <c r="B20" s="4" t="s">
        <v>123</v>
      </c>
      <c r="C20" s="5" t="n">
        <v>1966900</v>
      </c>
      <c r="D20" s="5" t="n">
        <v>2016900</v>
      </c>
    </row>
    <row r="21" spans="1:4">
      <c r="A21" s="4" t="s">
        <v>415</v>
      </c>
    </row>
    <row r="22" spans="1:4">
      <c r="A22" s="4" t="s">
        <v>409</v>
      </c>
      <c r="C22" s="4" t="s">
        <v>48</v>
      </c>
      <c r="D22" s="8" t="n">
        <v>0.96</v>
      </c>
    </row>
    <row r="23" spans="1:4">
      <c r="A23" s="4" t="s">
        <v>410</v>
      </c>
      <c r="C23" s="4" t="s">
        <v>48</v>
      </c>
      <c r="D23" s="5" t="n">
        <v>100000</v>
      </c>
    </row>
    <row r="24" spans="1:4">
      <c r="A24" s="4" t="s">
        <v>411</v>
      </c>
      <c r="C24" s="4" t="s">
        <v>48</v>
      </c>
      <c r="D24" s="5" t="n">
        <v>100000</v>
      </c>
    </row>
    <row r="25" spans="1:4">
      <c r="A25" s="4" t="s">
        <v>416</v>
      </c>
    </row>
    <row r="26" spans="1:4">
      <c r="A26" s="4" t="s">
        <v>409</v>
      </c>
      <c r="C26" s="8" t="n">
        <v>0.76</v>
      </c>
      <c r="D26" s="8" t="n">
        <v>0.76</v>
      </c>
    </row>
    <row r="27" spans="1:4">
      <c r="A27" s="4" t="s">
        <v>410</v>
      </c>
      <c r="C27" s="5" t="n">
        <v>2095000</v>
      </c>
      <c r="D27" s="5" t="n">
        <v>2120000</v>
      </c>
    </row>
    <row r="28" spans="1:4">
      <c r="A28" s="4" t="s">
        <v>411</v>
      </c>
      <c r="C28" s="5" t="n">
        <v>2095000</v>
      </c>
      <c r="D28" s="5" t="n">
        <v>2120000</v>
      </c>
    </row>
    <row r="29" spans="1:4">
      <c r="A29" s="4" t="s">
        <v>417</v>
      </c>
    </row>
    <row r="30" spans="1:4">
      <c r="A30" s="4" t="s">
        <v>409</v>
      </c>
      <c r="C30" s="8" t="n">
        <v>1.4</v>
      </c>
      <c r="D30" s="8" t="n">
        <v>1.4</v>
      </c>
    </row>
    <row r="31" spans="1:4">
      <c r="A31" s="4" t="s">
        <v>410</v>
      </c>
      <c r="C31" s="5" t="n">
        <v>1250000</v>
      </c>
      <c r="D31" s="5" t="n">
        <v>1265000</v>
      </c>
    </row>
    <row r="32" spans="1:4">
      <c r="A32" s="4" t="s">
        <v>411</v>
      </c>
      <c r="C32" s="5" t="n">
        <v>1250000</v>
      </c>
      <c r="D32" s="5" t="n">
        <v>1265000</v>
      </c>
    </row>
    <row r="33" spans="1:4">
      <c r="A33" s="4" t="s">
        <v>418</v>
      </c>
    </row>
    <row r="34" spans="1:4">
      <c r="A34" s="4" t="s">
        <v>409</v>
      </c>
      <c r="C34" s="8" t="n">
        <v>0.46</v>
      </c>
      <c r="D34" s="8" t="n">
        <v>0.46</v>
      </c>
    </row>
    <row r="35" spans="1:4">
      <c r="A35" s="4" t="s">
        <v>410</v>
      </c>
      <c r="C35" s="5" t="n">
        <v>625000</v>
      </c>
      <c r="D35" s="5" t="n">
        <v>640000</v>
      </c>
    </row>
    <row r="36" spans="1:4">
      <c r="A36" s="4" t="s">
        <v>411</v>
      </c>
      <c r="C36" s="5" t="n">
        <v>625000</v>
      </c>
      <c r="D36" s="5" t="n">
        <v>426240</v>
      </c>
    </row>
    <row r="37" spans="1:4">
      <c r="A37" s="4" t="s">
        <v>419</v>
      </c>
    </row>
    <row r="38" spans="1:4">
      <c r="A38" s="4" t="s">
        <v>409</v>
      </c>
      <c r="C38" s="8" t="n">
        <v>0.49</v>
      </c>
      <c r="D38" s="8" t="n">
        <v>0.49</v>
      </c>
    </row>
    <row r="39" spans="1:4">
      <c r="A39" s="4" t="s">
        <v>410</v>
      </c>
      <c r="C39" s="5" t="n">
        <v>1000000</v>
      </c>
      <c r="D39" s="5" t="n">
        <v>1010000</v>
      </c>
    </row>
    <row r="40" spans="1:4">
      <c r="A40" s="4" t="s">
        <v>411</v>
      </c>
      <c r="C40" s="5" t="n">
        <v>1000000</v>
      </c>
      <c r="D40" s="5" t="n">
        <v>672660</v>
      </c>
    </row>
    <row r="41" spans="1:4">
      <c r="A41" s="4" t="s">
        <v>420</v>
      </c>
    </row>
    <row r="42" spans="1:4">
      <c r="A42" s="4" t="s">
        <v>409</v>
      </c>
      <c r="C42" s="4" t="s">
        <v>48</v>
      </c>
      <c r="D42" s="8" t="n">
        <v>1.02</v>
      </c>
    </row>
    <row r="43" spans="1:4">
      <c r="A43" s="4" t="s">
        <v>410</v>
      </c>
      <c r="C43" s="4" t="s">
        <v>48</v>
      </c>
      <c r="D43" s="5" t="n">
        <v>50000</v>
      </c>
    </row>
    <row r="44" spans="1:4">
      <c r="A44" s="4" t="s">
        <v>411</v>
      </c>
      <c r="C44" s="4" t="s">
        <v>48</v>
      </c>
      <c r="D44" s="5" t="n">
        <v>33300</v>
      </c>
    </row>
    <row r="45" spans="1:4">
      <c r="A45" s="4" t="s">
        <v>421</v>
      </c>
    </row>
    <row r="46" spans="1:4">
      <c r="A46" s="4" t="s">
        <v>409</v>
      </c>
      <c r="C46" s="8" t="n">
        <v>0.91</v>
      </c>
      <c r="D46" s="8" t="n">
        <v>0.91</v>
      </c>
    </row>
    <row r="47" spans="1:4">
      <c r="A47" s="4" t="s">
        <v>410</v>
      </c>
      <c r="C47" s="5" t="n">
        <v>1085000</v>
      </c>
      <c r="D47" s="5" t="n">
        <v>1085000</v>
      </c>
    </row>
    <row r="48" spans="1:4">
      <c r="A48" s="4" t="s">
        <v>411</v>
      </c>
      <c r="C48" s="5" t="n">
        <v>722610</v>
      </c>
      <c r="D48" s="5" t="n">
        <v>361305</v>
      </c>
    </row>
    <row r="49" spans="1:4">
      <c r="A49" s="4" t="s">
        <v>422</v>
      </c>
    </row>
    <row r="50" spans="1:4">
      <c r="A50" s="4" t="s">
        <v>409</v>
      </c>
      <c r="C50" s="8" t="n">
        <v>0.77</v>
      </c>
      <c r="D50" s="7" t="n">
        <v>0</v>
      </c>
    </row>
    <row r="51" spans="1:4">
      <c r="A51" s="4" t="s">
        <v>410</v>
      </c>
      <c r="C51" s="5" t="n">
        <v>1840000</v>
      </c>
      <c r="D51" s="5" t="n">
        <v>0</v>
      </c>
    </row>
    <row r="52" spans="1:4">
      <c r="A52" s="4" t="s">
        <v>411</v>
      </c>
      <c r="C52" s="5" t="n">
        <v>0</v>
      </c>
      <c r="D52" s="5" t="n">
        <v>0</v>
      </c>
    </row>
    <row r="53" spans="1:4"/>
    <row r="54" spans="1:4">
      <c r="A54" s="4" t="s">
        <v>123</v>
      </c>
      <c r="B54" s="4" t="s">
        <v>423</v>
      </c>
    </row>
  </sheetData>
  <mergeCells count="3">
    <mergeCell ref="A1:B1"/>
    <mergeCell ref="A53:C53"/>
    <mergeCell ref="B54:C5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24</v>
      </c>
      <c r="B1" s="2" t="s">
        <v>1</v>
      </c>
    </row>
    <row r="2" spans="1:3">
      <c r="B2" s="2" t="s">
        <v>2</v>
      </c>
      <c r="C2" s="2" t="s">
        <v>56</v>
      </c>
    </row>
    <row r="3" spans="1:3">
      <c r="A3" s="4" t="s">
        <v>425</v>
      </c>
      <c r="B3" s="4" t="s">
        <v>426</v>
      </c>
      <c r="C3" s="4" t="s">
        <v>427</v>
      </c>
    </row>
    <row r="4" spans="1:3">
      <c r="A4" s="4" t="s">
        <v>428</v>
      </c>
      <c r="B4" s="4" t="s">
        <v>294</v>
      </c>
      <c r="C4" s="4" t="s">
        <v>429</v>
      </c>
    </row>
    <row r="5" spans="1:3">
      <c r="A5" s="4" t="s">
        <v>430</v>
      </c>
      <c r="B5" s="4" t="s">
        <v>431</v>
      </c>
      <c r="C5" s="4" t="s">
        <v>432</v>
      </c>
    </row>
    <row r="6" spans="1:3">
      <c r="A6" s="4" t="s">
        <v>433</v>
      </c>
      <c r="B6" s="4" t="s">
        <v>434</v>
      </c>
      <c r="C6" s="4" t="s">
        <v>434</v>
      </c>
    </row>
    <row r="7" spans="1:3">
      <c r="A7" s="4" t="s">
        <v>435</v>
      </c>
      <c r="B7" s="8" t="n">
        <v>0.77</v>
      </c>
      <c r="C7" s="8" t="n">
        <v>0.91</v>
      </c>
    </row>
    <row r="8" spans="1:3">
      <c r="A8" s="4" t="s">
        <v>436</v>
      </c>
      <c r="B8" s="8" t="n">
        <v>0.52</v>
      </c>
      <c r="C8" s="8" t="n">
        <v>0.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56</v>
      </c>
    </row>
    <row r="3" spans="1:3">
      <c r="A3" s="4" t="s">
        <v>438</v>
      </c>
      <c r="B3" s="7" t="n">
        <v>348070</v>
      </c>
      <c r="C3" s="7" t="n">
        <v>314083</v>
      </c>
    </row>
    <row r="4" spans="1:3">
      <c r="A4" s="4" t="s">
        <v>439</v>
      </c>
    </row>
    <row r="5" spans="1:3">
      <c r="A5" s="4" t="s">
        <v>438</v>
      </c>
      <c r="B5" s="5" t="n">
        <v>157258</v>
      </c>
      <c r="C5" s="5" t="n">
        <v>166162</v>
      </c>
    </row>
    <row r="6" spans="1:3">
      <c r="A6" s="4" t="s">
        <v>440</v>
      </c>
    </row>
    <row r="7" spans="1:3">
      <c r="A7" s="4" t="s">
        <v>438</v>
      </c>
      <c r="B7" s="5" t="n">
        <v>27179</v>
      </c>
      <c r="C7" s="5" t="n">
        <v>13521</v>
      </c>
    </row>
    <row r="8" spans="1:3">
      <c r="A8" s="4" t="s">
        <v>441</v>
      </c>
    </row>
    <row r="9" spans="1:3">
      <c r="A9" s="4" t="s">
        <v>438</v>
      </c>
      <c r="B9" s="5" t="n">
        <v>47772</v>
      </c>
      <c r="C9" s="5" t="n">
        <v>37743</v>
      </c>
    </row>
    <row r="10" spans="1:3">
      <c r="A10" s="4" t="s">
        <v>442</v>
      </c>
    </row>
    <row r="11" spans="1:3">
      <c r="A11" s="4" t="s">
        <v>438</v>
      </c>
      <c r="B11" s="5" t="n">
        <v>3732</v>
      </c>
      <c r="C11" s="5" t="n">
        <v>3486</v>
      </c>
    </row>
    <row r="12" spans="1:3">
      <c r="A12" s="4" t="s">
        <v>443</v>
      </c>
    </row>
    <row r="13" spans="1:3">
      <c r="A13" s="4" t="s">
        <v>438</v>
      </c>
      <c r="B13" s="7" t="n">
        <v>112129</v>
      </c>
      <c r="C13" s="7" t="n">
        <v>931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3"/>
  </cols>
  <sheetData>
    <row r="1" spans="1:3">
      <c r="A1" s="1" t="s">
        <v>444</v>
      </c>
      <c r="B1" s="2" t="s">
        <v>2</v>
      </c>
      <c r="C1" s="2" t="s">
        <v>204</v>
      </c>
    </row>
    <row r="2" spans="1:3">
      <c r="A2" s="4" t="s">
        <v>445</v>
      </c>
      <c r="B2" s="7" t="n">
        <v>0</v>
      </c>
      <c r="C2" s="7" t="n">
        <v>182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55</v>
      </c>
      <c r="D1" s="2" t="s">
        <v>1</v>
      </c>
    </row>
    <row r="2" spans="1:5">
      <c r="B2" s="2" t="s">
        <v>2</v>
      </c>
      <c r="C2" s="2" t="s">
        <v>56</v>
      </c>
      <c r="D2" s="2" t="s">
        <v>2</v>
      </c>
      <c r="E2" s="2" t="s">
        <v>56</v>
      </c>
    </row>
    <row r="3" spans="1:5">
      <c r="A3" s="4" t="s">
        <v>447</v>
      </c>
      <c r="B3" s="7" t="n">
        <v>150051</v>
      </c>
      <c r="C3" s="7" t="n">
        <v>130396</v>
      </c>
      <c r="D3" s="7" t="n">
        <v>285758</v>
      </c>
      <c r="E3" s="7" t="n">
        <v>291662</v>
      </c>
    </row>
    <row r="4" spans="1:5">
      <c r="A4" s="4" t="s">
        <v>448</v>
      </c>
      <c r="D4" s="4" t="s">
        <v>48</v>
      </c>
      <c r="E4" s="5" t="n">
        <v>75000</v>
      </c>
    </row>
    <row r="5" spans="1:5">
      <c r="A5" s="4" t="s">
        <v>449</v>
      </c>
      <c r="D5" s="5" t="n">
        <v>658469</v>
      </c>
      <c r="E5" s="5" t="n">
        <v>739268</v>
      </c>
    </row>
    <row r="6" spans="1:5">
      <c r="A6" s="4" t="s">
        <v>450</v>
      </c>
    </row>
    <row r="7" spans="1:5">
      <c r="A7" s="4" t="s">
        <v>451</v>
      </c>
      <c r="D7" s="5" t="n">
        <v>262035</v>
      </c>
      <c r="E7" s="5" t="n">
        <v>261564</v>
      </c>
    </row>
    <row r="8" spans="1:5">
      <c r="A8" s="4" t="s">
        <v>452</v>
      </c>
    </row>
    <row r="9" spans="1:5">
      <c r="A9" s="4" t="s">
        <v>447</v>
      </c>
      <c r="D9" s="5" t="n">
        <v>40000</v>
      </c>
      <c r="E9" s="5" t="n">
        <v>40000</v>
      </c>
    </row>
    <row r="10" spans="1:5">
      <c r="A10" s="4" t="s">
        <v>453</v>
      </c>
    </row>
    <row r="11" spans="1:5">
      <c r="A11" s="4" t="s">
        <v>454</v>
      </c>
      <c r="D11" s="5" t="n">
        <v>285934</v>
      </c>
      <c r="E11" s="5" t="n">
        <v>295204</v>
      </c>
    </row>
    <row r="12" spans="1:5">
      <c r="A12" s="4" t="s">
        <v>455</v>
      </c>
    </row>
    <row r="13" spans="1:5">
      <c r="A13" s="4" t="s">
        <v>456</v>
      </c>
      <c r="D13" s="7" t="n">
        <v>70500</v>
      </c>
      <c r="E13" s="7" t="n">
        <v>67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457</v>
      </c>
      <c r="B1" s="2" t="s">
        <v>1</v>
      </c>
    </row>
    <row r="2" spans="1:2">
      <c r="B2" s="2" t="s">
        <v>2</v>
      </c>
    </row>
    <row r="3" spans="1:2">
      <c r="A3" s="4" t="s">
        <v>458</v>
      </c>
      <c r="B3" s="5" t="n">
        <v>1</v>
      </c>
    </row>
    <row r="4" spans="1:2">
      <c r="A4" s="4" t="s">
        <v>459</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04</v>
      </c>
    </row>
    <row r="2" spans="1:3">
      <c r="A2" s="4" t="s">
        <v>97</v>
      </c>
      <c r="B2" s="7" t="n">
        <v>5192620</v>
      </c>
      <c r="C2" s="7" t="n">
        <v>4527740</v>
      </c>
    </row>
    <row r="3" spans="1:3">
      <c r="A3" s="4" t="s">
        <v>461</v>
      </c>
      <c r="B3" s="5" t="n">
        <v>65388</v>
      </c>
      <c r="C3" s="5" t="n">
        <v>69529</v>
      </c>
    </row>
    <row r="4" spans="1:3">
      <c r="A4" s="4" t="s">
        <v>462</v>
      </c>
    </row>
    <row r="5" spans="1:3">
      <c r="A5" s="4" t="s">
        <v>97</v>
      </c>
      <c r="B5" s="5" t="n">
        <v>5192620</v>
      </c>
      <c r="C5" s="5" t="n">
        <v>4527740</v>
      </c>
    </row>
    <row r="6" spans="1:3">
      <c r="A6" s="4" t="s">
        <v>461</v>
      </c>
      <c r="B6" s="5" t="n">
        <v>65388</v>
      </c>
      <c r="C6" s="5" t="n">
        <v>69529</v>
      </c>
    </row>
    <row r="7" spans="1:3">
      <c r="A7" s="4" t="s">
        <v>463</v>
      </c>
    </row>
    <row r="8" spans="1:3">
      <c r="A8" s="4" t="s">
        <v>97</v>
      </c>
      <c r="B8" s="5" t="n">
        <v>0</v>
      </c>
      <c r="C8" s="5" t="n">
        <v>0</v>
      </c>
    </row>
    <row r="9" spans="1:3">
      <c r="A9" s="4" t="s">
        <v>461</v>
      </c>
      <c r="B9" s="5" t="n">
        <v>12927</v>
      </c>
      <c r="C9" s="5" t="n">
        <v>8367</v>
      </c>
    </row>
    <row r="10" spans="1:3">
      <c r="A10" s="4" t="s">
        <v>464</v>
      </c>
    </row>
    <row r="11" spans="1:3">
      <c r="A11" s="4" t="s">
        <v>97</v>
      </c>
      <c r="B11" s="5" t="n">
        <v>5192620</v>
      </c>
      <c r="C11" s="5" t="n">
        <v>4527740</v>
      </c>
    </row>
    <row r="12" spans="1:3">
      <c r="A12" s="4" t="s">
        <v>461</v>
      </c>
      <c r="B12" s="7" t="n">
        <v>52461</v>
      </c>
      <c r="C12" s="7" t="n">
        <v>611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55</v>
      </c>
      <c r="D1" s="2" t="s">
        <v>1</v>
      </c>
    </row>
    <row r="2" spans="1:5">
      <c r="B2" s="2" t="s">
        <v>2</v>
      </c>
      <c r="C2" s="2" t="s">
        <v>56</v>
      </c>
      <c r="D2" s="2" t="s">
        <v>2</v>
      </c>
      <c r="E2" s="2" t="s">
        <v>56</v>
      </c>
    </row>
    <row r="3" spans="1:5">
      <c r="A3" s="4" t="s">
        <v>75</v>
      </c>
      <c r="B3" s="7" t="n">
        <v>-2555882</v>
      </c>
      <c r="C3" s="7" t="n">
        <v>-1328223</v>
      </c>
      <c r="D3" s="7" t="n">
        <v>-4182047</v>
      </c>
      <c r="E3" s="7" t="n">
        <v>-2834160</v>
      </c>
    </row>
    <row r="4" spans="1:5">
      <c r="A4" s="4" t="s">
        <v>466</v>
      </c>
    </row>
    <row r="5" spans="1:5">
      <c r="A5" s="4" t="s">
        <v>75</v>
      </c>
      <c r="D5" s="5" t="n">
        <v>-1201985</v>
      </c>
      <c r="E5" s="5" t="n">
        <v>-985692</v>
      </c>
    </row>
    <row r="6" spans="1:5">
      <c r="A6" s="4" t="s">
        <v>467</v>
      </c>
    </row>
    <row r="7" spans="1:5">
      <c r="A7" s="4" t="s">
        <v>75</v>
      </c>
      <c r="D7" s="7" t="n">
        <v>-2980062</v>
      </c>
      <c r="E7" s="7" t="n">
        <v>-18484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1</v>
      </c>
      <c r="B1" s="2" t="s">
        <v>1</v>
      </c>
    </row>
    <row r="2" spans="1:3">
      <c r="B2" s="2" t="s">
        <v>2</v>
      </c>
      <c r="C2" s="2" t="s">
        <v>56</v>
      </c>
    </row>
    <row r="3" spans="1:3">
      <c r="A3" s="3" t="s">
        <v>82</v>
      </c>
    </row>
    <row r="4" spans="1:3">
      <c r="A4" s="4" t="s">
        <v>75</v>
      </c>
      <c r="B4" s="7" t="n">
        <v>-4182047</v>
      </c>
      <c r="C4" s="7" t="n">
        <v>-2834160</v>
      </c>
    </row>
    <row r="5" spans="1:3">
      <c r="A5" s="3" t="s">
        <v>83</v>
      </c>
    </row>
    <row r="6" spans="1:3">
      <c r="A6" s="4" t="s">
        <v>84</v>
      </c>
      <c r="B6" s="5" t="n">
        <v>9009</v>
      </c>
      <c r="C6" s="5" t="n">
        <v>11007</v>
      </c>
    </row>
    <row r="7" spans="1:3">
      <c r="A7" s="4" t="s">
        <v>85</v>
      </c>
      <c r="B7" s="5" t="n">
        <v>348070</v>
      </c>
      <c r="C7" s="5" t="n">
        <v>314083</v>
      </c>
    </row>
    <row r="8" spans="1:3">
      <c r="A8" s="4" t="s">
        <v>86</v>
      </c>
      <c r="B8" s="5" t="n">
        <v>79897</v>
      </c>
      <c r="C8" s="5" t="n">
        <v>3795</v>
      </c>
    </row>
    <row r="9" spans="1:3">
      <c r="A9" s="3" t="s">
        <v>87</v>
      </c>
    </row>
    <row r="10" spans="1:3">
      <c r="A10" s="4" t="s">
        <v>34</v>
      </c>
      <c r="B10" s="5" t="n">
        <v>-3199</v>
      </c>
      <c r="C10" s="5" t="n">
        <v>-8893</v>
      </c>
    </row>
    <row r="11" spans="1:3">
      <c r="A11" s="4" t="s">
        <v>35</v>
      </c>
      <c r="B11" s="5" t="n">
        <v>98794</v>
      </c>
      <c r="C11" s="5" t="n">
        <v>32333</v>
      </c>
    </row>
    <row r="12" spans="1:3">
      <c r="A12" s="4" t="s">
        <v>88</v>
      </c>
      <c r="B12" s="5" t="n">
        <v>-23005</v>
      </c>
      <c r="C12" s="5" t="n">
        <v>90584</v>
      </c>
    </row>
    <row r="13" spans="1:3">
      <c r="A13" s="4" t="s">
        <v>89</v>
      </c>
      <c r="B13" s="5" t="n">
        <v>-3672481</v>
      </c>
      <c r="C13" s="5" t="n">
        <v>-2391251</v>
      </c>
    </row>
    <row r="14" spans="1:3">
      <c r="A14" s="3" t="s">
        <v>90</v>
      </c>
    </row>
    <row r="15" spans="1:3">
      <c r="A15" s="4" t="s">
        <v>91</v>
      </c>
      <c r="B15" s="5" t="n">
        <v>4819862</v>
      </c>
      <c r="C15" s="5" t="n">
        <v>2701000</v>
      </c>
    </row>
    <row r="16" spans="1:3">
      <c r="A16" s="4" t="s">
        <v>92</v>
      </c>
      <c r="B16" s="5" t="n">
        <v>3999999</v>
      </c>
      <c r="C16" s="4" t="s">
        <v>48</v>
      </c>
    </row>
    <row r="17" spans="1:3">
      <c r="A17" s="4" t="s">
        <v>93</v>
      </c>
      <c r="B17" s="5" t="n">
        <v>-22491</v>
      </c>
      <c r="C17" s="5" t="n">
        <v>-17554</v>
      </c>
    </row>
    <row r="18" spans="1:3">
      <c r="A18" s="4" t="s">
        <v>94</v>
      </c>
      <c r="B18" s="5" t="n">
        <v>8797370</v>
      </c>
      <c r="C18" s="5" t="n">
        <v>2683446</v>
      </c>
    </row>
    <row r="19" spans="1:3">
      <c r="A19" s="3" t="s">
        <v>95</v>
      </c>
    </row>
    <row r="20" spans="1:3">
      <c r="A20" s="4" t="s">
        <v>96</v>
      </c>
      <c r="B20" s="5" t="n">
        <v>-7710</v>
      </c>
      <c r="C20" s="5" t="n">
        <v>-7739</v>
      </c>
    </row>
    <row r="21" spans="1:3">
      <c r="A21" s="4" t="s">
        <v>97</v>
      </c>
      <c r="B21" s="5" t="n">
        <v>-38384</v>
      </c>
      <c r="C21" s="5" t="n">
        <v>-66876</v>
      </c>
    </row>
    <row r="22" spans="1:3">
      <c r="A22" s="4" t="s">
        <v>98</v>
      </c>
      <c r="B22" s="5" t="n">
        <v>-46094</v>
      </c>
      <c r="C22" s="5" t="n">
        <v>-74615</v>
      </c>
    </row>
    <row r="23" spans="1:3">
      <c r="A23" s="4" t="s">
        <v>99</v>
      </c>
      <c r="B23" s="5" t="n">
        <v>-102421</v>
      </c>
      <c r="C23" s="5" t="n">
        <v>25016</v>
      </c>
    </row>
    <row r="24" spans="1:3">
      <c r="A24" s="4" t="s">
        <v>100</v>
      </c>
      <c r="B24" s="5" t="n">
        <v>4976374</v>
      </c>
      <c r="C24" s="5" t="n">
        <v>242596</v>
      </c>
    </row>
    <row r="25" spans="1:3">
      <c r="A25" s="4" t="s">
        <v>101</v>
      </c>
      <c r="B25" s="5" t="n">
        <v>1300553</v>
      </c>
      <c r="C25" s="5" t="n">
        <v>4783519</v>
      </c>
    </row>
    <row r="26" spans="1:3">
      <c r="A26" s="4" t="s">
        <v>102</v>
      </c>
      <c r="B26" s="7" t="n">
        <v>6276927</v>
      </c>
      <c r="C26" s="7" t="n">
        <v>50261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20"/>
    <col customWidth="1" max="3" min="3" width="14"/>
  </cols>
  <sheetData>
    <row r="1" spans="1:3">
      <c r="A1" s="1" t="s">
        <v>468</v>
      </c>
      <c r="B1" s="2" t="s">
        <v>1</v>
      </c>
    </row>
    <row r="2" spans="1:3">
      <c r="B2" s="2" t="s">
        <v>2</v>
      </c>
      <c r="C2" s="2" t="s">
        <v>56</v>
      </c>
    </row>
    <row r="3" spans="1:3">
      <c r="A3" s="4" t="s">
        <v>469</v>
      </c>
    </row>
    <row r="4" spans="1:3">
      <c r="A4" s="4" t="s">
        <v>470</v>
      </c>
      <c r="B4" s="4" t="s">
        <v>471</v>
      </c>
    </row>
    <row r="5" spans="1:3">
      <c r="A5" s="4" t="s">
        <v>472</v>
      </c>
      <c r="B5" s="4" t="s">
        <v>473</v>
      </c>
    </row>
    <row r="6" spans="1:3">
      <c r="A6" s="4" t="s">
        <v>474</v>
      </c>
      <c r="B6" s="4" t="s">
        <v>271</v>
      </c>
      <c r="C6" s="4" t="s">
        <v>271</v>
      </c>
    </row>
    <row r="7" spans="1:3">
      <c r="A7" s="4" t="s">
        <v>475</v>
      </c>
    </row>
    <row r="8" spans="1:3">
      <c r="A8" s="4" t="s">
        <v>470</v>
      </c>
      <c r="B8" s="4" t="s">
        <v>471</v>
      </c>
    </row>
    <row r="9" spans="1:3">
      <c r="A9" s="4" t="s">
        <v>472</v>
      </c>
      <c r="B9" s="4" t="s">
        <v>476</v>
      </c>
    </row>
    <row r="10" spans="1:3">
      <c r="A10" s="4" t="s">
        <v>474</v>
      </c>
      <c r="B10" s="4" t="s">
        <v>271</v>
      </c>
      <c r="C10" s="4" t="s">
        <v>271</v>
      </c>
    </row>
    <row r="11" spans="1:3">
      <c r="A11" s="4" t="s">
        <v>477</v>
      </c>
    </row>
    <row r="12" spans="1:3">
      <c r="A12" s="4" t="s">
        <v>470</v>
      </c>
      <c r="B12" s="4" t="s">
        <v>471</v>
      </c>
    </row>
    <row r="13" spans="1:3">
      <c r="A13" s="4" t="s">
        <v>472</v>
      </c>
      <c r="B13" s="4" t="s">
        <v>476</v>
      </c>
    </row>
    <row r="14" spans="1:3">
      <c r="A14" s="4" t="s">
        <v>474</v>
      </c>
      <c r="B14" s="4" t="s">
        <v>271</v>
      </c>
      <c r="C14" s="4" t="s">
        <v>271</v>
      </c>
    </row>
    <row r="15" spans="1:3">
      <c r="A15" s="4" t="s">
        <v>478</v>
      </c>
    </row>
    <row r="16" spans="1:3">
      <c r="A16" s="4" t="s">
        <v>470</v>
      </c>
      <c r="B16" s="4" t="s">
        <v>471</v>
      </c>
    </row>
    <row r="17" spans="1:3">
      <c r="A17" s="4" t="s">
        <v>472</v>
      </c>
      <c r="B17" s="4" t="s">
        <v>476</v>
      </c>
    </row>
    <row r="18" spans="1:3">
      <c r="A18" s="4" t="s">
        <v>474</v>
      </c>
      <c r="B18" s="4" t="s">
        <v>271</v>
      </c>
      <c r="C18" s="4" t="s">
        <v>271</v>
      </c>
    </row>
    <row r="19" spans="1:3">
      <c r="A19" s="4" t="s">
        <v>479</v>
      </c>
    </row>
    <row r="20" spans="1:3">
      <c r="A20" s="4" t="s">
        <v>470</v>
      </c>
      <c r="B20" s="4" t="s">
        <v>471</v>
      </c>
    </row>
    <row r="21" spans="1:3">
      <c r="A21" s="4" t="s">
        <v>472</v>
      </c>
      <c r="B21" s="4" t="s">
        <v>476</v>
      </c>
    </row>
    <row r="22" spans="1:3">
      <c r="A22" s="4" t="s">
        <v>474</v>
      </c>
      <c r="B22" s="4" t="s">
        <v>2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56</v>
      </c>
    </row>
    <row r="3" spans="1:3">
      <c r="A3" s="4" t="s">
        <v>481</v>
      </c>
      <c r="B3" s="4" t="s">
        <v>48</v>
      </c>
      <c r="C3" s="4" t="s">
        <v>48</v>
      </c>
    </row>
    <row r="4" spans="1:3">
      <c r="A4" s="4" t="s">
        <v>482</v>
      </c>
      <c r="B4" s="4" t="s">
        <v>48</v>
      </c>
      <c r="C4" s="4" t="s">
        <v>48</v>
      </c>
    </row>
    <row r="5" spans="1:3">
      <c r="A5" s="4" t="s">
        <v>483</v>
      </c>
      <c r="B5" s="5" t="n">
        <v>847000</v>
      </c>
      <c r="C5" s="5" t="n">
        <v>18000</v>
      </c>
    </row>
    <row r="6" spans="1:3">
      <c r="A6" s="4" t="s">
        <v>119</v>
      </c>
      <c r="B6" s="7" t="n">
        <v>123302</v>
      </c>
      <c r="C6" s="4" t="s">
        <v>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484</v>
      </c>
      <c r="B1" s="2" t="s">
        <v>201</v>
      </c>
      <c r="C1" s="2" t="s">
        <v>202</v>
      </c>
      <c r="D1" s="2" t="s">
        <v>203</v>
      </c>
      <c r="E1" s="2" t="s">
        <v>341</v>
      </c>
      <c r="F1" s="2" t="s">
        <v>2</v>
      </c>
      <c r="G1" s="2" t="s">
        <v>56</v>
      </c>
    </row>
    <row r="2" spans="1:7">
      <c r="A2" s="4" t="s">
        <v>206</v>
      </c>
      <c r="D2" s="7" t="n">
        <v>4650000</v>
      </c>
    </row>
    <row r="3" spans="1:7">
      <c r="A3" s="4" t="s">
        <v>379</v>
      </c>
      <c r="E3" s="7" t="n">
        <v>7703</v>
      </c>
      <c r="F3" s="7" t="n">
        <v>22491</v>
      </c>
      <c r="G3" s="7" t="n">
        <v>17554</v>
      </c>
    </row>
    <row r="4" spans="1:7">
      <c r="A4" s="4" t="s">
        <v>485</v>
      </c>
      <c r="F4" s="7" t="n">
        <v>3999999</v>
      </c>
      <c r="G4" s="4" t="s">
        <v>48</v>
      </c>
    </row>
    <row r="5" spans="1:7">
      <c r="A5" s="4" t="s">
        <v>210</v>
      </c>
    </row>
    <row r="6" spans="1:7">
      <c r="A6" s="4" t="s">
        <v>208</v>
      </c>
      <c r="B6" s="5" t="n">
        <v>2829130</v>
      </c>
    </row>
    <row r="7" spans="1:7">
      <c r="A7" s="4" t="s">
        <v>486</v>
      </c>
      <c r="B7" s="8" t="n">
        <v>1.15</v>
      </c>
    </row>
    <row r="8" spans="1:7">
      <c r="A8" s="4" t="s">
        <v>206</v>
      </c>
      <c r="B8" s="7" t="n">
        <v>3253500</v>
      </c>
    </row>
    <row r="9" spans="1:7">
      <c r="A9" s="4" t="s">
        <v>211</v>
      </c>
    </row>
    <row r="10" spans="1:7">
      <c r="A10" s="4" t="s">
        <v>208</v>
      </c>
      <c r="B10" s="5" t="n">
        <v>1574803</v>
      </c>
    </row>
    <row r="11" spans="1:7">
      <c r="A11" s="4" t="s">
        <v>486</v>
      </c>
      <c r="B11" s="8" t="n">
        <v>1.27</v>
      </c>
    </row>
    <row r="12" spans="1:7">
      <c r="A12" s="4" t="s">
        <v>206</v>
      </c>
      <c r="B12" s="7" t="n">
        <v>2000000</v>
      </c>
    </row>
    <row r="13" spans="1:7">
      <c r="A13" s="4" t="s">
        <v>207</v>
      </c>
    </row>
    <row r="14" spans="1:7">
      <c r="A14" s="4" t="s">
        <v>208</v>
      </c>
      <c r="C14" s="5" t="n">
        <v>6200000</v>
      </c>
    </row>
    <row r="15" spans="1:7">
      <c r="A15" s="4" t="s">
        <v>206</v>
      </c>
      <c r="D15" s="7" t="n">
        <v>4650000</v>
      </c>
    </row>
    <row r="16" spans="1:7">
      <c r="A16" s="4" t="s">
        <v>379</v>
      </c>
      <c r="C16" s="7" t="n">
        <v>14788</v>
      </c>
    </row>
    <row r="17" spans="1:7">
      <c r="A17" s="4" t="s">
        <v>487</v>
      </c>
    </row>
    <row r="18" spans="1:7">
      <c r="A18" s="4" t="s">
        <v>379</v>
      </c>
      <c r="B18" s="7" t="n">
        <v>626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6"/>
    <col customWidth="1" max="5" min="5" width="37"/>
    <col customWidth="1" max="6" min="6" width="27"/>
    <col customWidth="1" max="7" min="7" width="15"/>
    <col customWidth="1" max="8" min="8" width="8"/>
  </cols>
  <sheetData>
    <row r="1" spans="1:8">
      <c r="A1" s="1" t="s">
        <v>103</v>
      </c>
      <c r="B1" s="2" t="s">
        <v>104</v>
      </c>
      <c r="C1" s="2" t="s">
        <v>105</v>
      </c>
      <c r="D1" s="2" t="s">
        <v>106</v>
      </c>
      <c r="E1" s="2" t="s">
        <v>107</v>
      </c>
      <c r="F1" s="2" t="s">
        <v>108</v>
      </c>
      <c r="G1" s="2" t="s">
        <v>109</v>
      </c>
    </row>
    <row r="2" spans="1:8">
      <c r="A2" s="4" t="s">
        <v>110</v>
      </c>
      <c r="B2" s="5" t="n">
        <v>92369582</v>
      </c>
    </row>
    <row r="3" spans="1:8">
      <c r="A3" s="4" t="s">
        <v>111</v>
      </c>
      <c r="B3" s="7" t="n">
        <v>72670170</v>
      </c>
      <c r="C3" s="4" t="s">
        <v>48</v>
      </c>
      <c r="D3" s="7" t="n">
        <v>12480784</v>
      </c>
      <c r="E3" s="7" t="n">
        <v>1348070</v>
      </c>
      <c r="F3" s="7" t="n">
        <v>-80971763</v>
      </c>
      <c r="G3" s="7" t="n">
        <v>5527261</v>
      </c>
    </row>
    <row r="4" spans="1:8">
      <c r="A4" s="4" t="s">
        <v>75</v>
      </c>
      <c r="B4" s="4" t="s">
        <v>48</v>
      </c>
      <c r="C4" s="4" t="s">
        <v>48</v>
      </c>
      <c r="D4" s="4" t="s">
        <v>48</v>
      </c>
      <c r="E4" s="4" t="s">
        <v>48</v>
      </c>
      <c r="F4" s="5" t="n">
        <v>-4182047</v>
      </c>
      <c r="G4" s="5" t="n">
        <v>-4182047</v>
      </c>
    </row>
    <row r="5" spans="1:8">
      <c r="A5" s="4" t="s">
        <v>112</v>
      </c>
      <c r="B5" s="5" t="n">
        <v>6200000</v>
      </c>
    </row>
    <row r="6" spans="1:8">
      <c r="A6" s="4" t="s">
        <v>113</v>
      </c>
      <c r="B6" s="7" t="n">
        <v>4650000</v>
      </c>
      <c r="F6" s="4" t="s">
        <v>48</v>
      </c>
      <c r="G6" s="7" t="n">
        <v>4650000</v>
      </c>
    </row>
    <row r="7" spans="1:8">
      <c r="A7" s="4" t="s">
        <v>114</v>
      </c>
      <c r="B7" s="5" t="n">
        <v>256660</v>
      </c>
      <c r="G7" s="5" t="n">
        <v>256660</v>
      </c>
    </row>
    <row r="8" spans="1:8">
      <c r="A8" s="4" t="s">
        <v>115</v>
      </c>
      <c r="B8" s="7" t="n">
        <v>169862</v>
      </c>
      <c r="F8" s="4" t="s">
        <v>48</v>
      </c>
      <c r="G8" s="7" t="n">
        <v>169862</v>
      </c>
    </row>
    <row r="9" spans="1:8">
      <c r="A9" s="4" t="s">
        <v>116</v>
      </c>
      <c r="B9" s="5" t="n">
        <v>1025000</v>
      </c>
    </row>
    <row r="10" spans="1:8">
      <c r="A10" s="4" t="s">
        <v>117</v>
      </c>
      <c r="B10" s="7" t="n">
        <v>847000</v>
      </c>
      <c r="C10" s="4" t="s">
        <v>48</v>
      </c>
      <c r="D10" s="4" t="s">
        <v>48</v>
      </c>
      <c r="E10" s="4" t="s">
        <v>48</v>
      </c>
      <c r="F10" s="4" t="s">
        <v>48</v>
      </c>
      <c r="G10" s="5" t="n">
        <v>847000</v>
      </c>
      <c r="H10" s="4" t="s">
        <v>118</v>
      </c>
    </row>
    <row r="11" spans="1:8">
      <c r="A11" s="4" t="s">
        <v>77</v>
      </c>
      <c r="D11" s="4" t="s">
        <v>48</v>
      </c>
      <c r="E11" s="5" t="n">
        <v>-248742</v>
      </c>
      <c r="F11" s="4" t="s">
        <v>48</v>
      </c>
      <c r="G11" s="5" t="n">
        <v>-248742</v>
      </c>
    </row>
    <row r="12" spans="1:8">
      <c r="A12" s="4" t="s">
        <v>93</v>
      </c>
      <c r="B12" s="5" t="n">
        <v>-22491</v>
      </c>
      <c r="F12" s="4" t="s">
        <v>48</v>
      </c>
      <c r="G12" s="5" t="n">
        <v>-22491</v>
      </c>
    </row>
    <row r="13" spans="1:8">
      <c r="A13" s="4" t="s">
        <v>119</v>
      </c>
      <c r="B13" s="5" t="n">
        <v>123302</v>
      </c>
      <c r="C13" s="4" t="s">
        <v>48</v>
      </c>
      <c r="D13" s="5" t="n">
        <v>-123302</v>
      </c>
      <c r="G13" s="4" t="s">
        <v>48</v>
      </c>
    </row>
    <row r="14" spans="1:8">
      <c r="A14" s="4" t="s">
        <v>92</v>
      </c>
      <c r="B14" s="4" t="s">
        <v>48</v>
      </c>
      <c r="C14" s="5" t="n">
        <v>3999999</v>
      </c>
      <c r="D14" s="4" t="s">
        <v>48</v>
      </c>
      <c r="E14" s="4" t="s">
        <v>48</v>
      </c>
      <c r="F14" s="4" t="s">
        <v>48</v>
      </c>
      <c r="G14" s="5" t="n">
        <v>3999999</v>
      </c>
    </row>
    <row r="15" spans="1:8">
      <c r="A15" s="4" t="s">
        <v>120</v>
      </c>
      <c r="C15" s="4" t="s">
        <v>48</v>
      </c>
      <c r="D15" s="5" t="n">
        <v>348070</v>
      </c>
      <c r="F15" s="4" t="s">
        <v>48</v>
      </c>
      <c r="G15" s="5" t="n">
        <v>348070</v>
      </c>
    </row>
    <row r="16" spans="1:8">
      <c r="A16" s="4" t="s">
        <v>121</v>
      </c>
      <c r="B16" s="5" t="n">
        <v>99851242</v>
      </c>
    </row>
    <row r="17" spans="1:8">
      <c r="A17" s="4" t="s">
        <v>122</v>
      </c>
      <c r="B17" s="7" t="n">
        <v>78437843</v>
      </c>
      <c r="C17" s="7" t="n">
        <v>3999999</v>
      </c>
      <c r="D17" s="7" t="n">
        <v>12705552</v>
      </c>
      <c r="E17" s="7" t="n">
        <v>1099328</v>
      </c>
      <c r="F17" s="7" t="n">
        <v>-85153810</v>
      </c>
      <c r="G17" s="7" t="n">
        <v>11088912</v>
      </c>
    </row>
    <row r="18" spans="1:8"/>
    <row r="19" spans="1:8">
      <c r="A19" s="4" t="s">
        <v>123</v>
      </c>
      <c r="B19" s="4" t="s">
        <v>124</v>
      </c>
    </row>
    <row r="20" spans="1:8">
      <c r="A20" s="4" t="s">
        <v>125</v>
      </c>
      <c r="B20" s="4" t="s">
        <v>126</v>
      </c>
    </row>
  </sheetData>
  <mergeCells count="4">
    <mergeCell ref="G1:H1"/>
    <mergeCell ref="A18:H18"/>
    <mergeCell ref="B19:H19"/>
    <mergeCell ref="B20:H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1T15:32:21Z</dcterms:created>
  <dcterms:modified xmlns:dcterms="http://purl.org/dc/terms/" xmlns:xsi="http://www.w3.org/2001/XMLSchema-instance" xsi:type="dcterms:W3CDTF">2018-01-11T15:32:21Z</dcterms:modified>
</cp:coreProperties>
</file>